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Income (Statement)"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alance Sheet Components" sheetId="13" state="visible" r:id="rId13"/>
    <sheet xmlns:r="http://schemas.openxmlformats.org/officeDocument/2006/relationships" name="Equipment on Lease, Ne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Equity Instruments" sheetId="17" state="visible" r:id="rId17"/>
    <sheet xmlns:r="http://schemas.openxmlformats.org/officeDocument/2006/relationships" name="Equity Incentive Plans and Stoc"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Employee Defined-Contribution P" sheetId="21" state="visible" r:id="rId21"/>
    <sheet xmlns:r="http://schemas.openxmlformats.org/officeDocument/2006/relationships" name="Revenu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asic and Diluted Net Income _2" sheetId="25" state="visible" r:id="rId25"/>
    <sheet xmlns:r="http://schemas.openxmlformats.org/officeDocument/2006/relationships" name="Fair Value Measures and Disclos" sheetId="26" state="visible" r:id="rId26"/>
    <sheet xmlns:r="http://schemas.openxmlformats.org/officeDocument/2006/relationships" name="Investments (Tables)" sheetId="27" state="visible" r:id="rId27"/>
    <sheet xmlns:r="http://schemas.openxmlformats.org/officeDocument/2006/relationships" name="Balance Sheet Components (Table" sheetId="28" state="visible" r:id="rId28"/>
    <sheet xmlns:r="http://schemas.openxmlformats.org/officeDocument/2006/relationships" name="Equipment on Lease,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Equity Instruments (Tables)" sheetId="32" state="visible" r:id="rId32"/>
    <sheet xmlns:r="http://schemas.openxmlformats.org/officeDocument/2006/relationships" name="Equity Incentive Plans and St_2" sheetId="33" state="visible" r:id="rId33"/>
    <sheet xmlns:r="http://schemas.openxmlformats.org/officeDocument/2006/relationships" name="Revenue (Tables)" sheetId="34" state="visible" r:id="rId34"/>
    <sheet xmlns:r="http://schemas.openxmlformats.org/officeDocument/2006/relationships" name="Description of Business and B_2" sheetId="35" state="visible" r:id="rId35"/>
    <sheet xmlns:r="http://schemas.openxmlformats.org/officeDocument/2006/relationships" name="Description of Business and B_3" sheetId="36" state="visible" r:id="rId36"/>
    <sheet xmlns:r="http://schemas.openxmlformats.org/officeDocument/2006/relationships" name="Basic and Diluted Net Income _3" sheetId="37" state="visible" r:id="rId37"/>
    <sheet xmlns:r="http://schemas.openxmlformats.org/officeDocument/2006/relationships" name="Basic and Diluted Net Income _4" sheetId="38" state="visible" r:id="rId38"/>
    <sheet xmlns:r="http://schemas.openxmlformats.org/officeDocument/2006/relationships" name="Fair Value Measures and Discl_2" sheetId="39" state="visible" r:id="rId39"/>
    <sheet xmlns:r="http://schemas.openxmlformats.org/officeDocument/2006/relationships" name="Fair Value Measurements - Chang" sheetId="40" state="visible" r:id="rId40"/>
    <sheet xmlns:r="http://schemas.openxmlformats.org/officeDocument/2006/relationships" name="Investments - Summary of Availa" sheetId="41" state="visible" r:id="rId41"/>
    <sheet xmlns:r="http://schemas.openxmlformats.org/officeDocument/2006/relationships" name="Investments - Breakdown of Inve" sheetId="42" state="visible" r:id="rId42"/>
    <sheet xmlns:r="http://schemas.openxmlformats.org/officeDocument/2006/relationships" name="Investments - Narrative (Detail" sheetId="43" state="visible" r:id="rId43"/>
    <sheet xmlns:r="http://schemas.openxmlformats.org/officeDocument/2006/relationships" name="Investments - Contractual Matur" sheetId="44" state="visible" r:id="rId44"/>
    <sheet xmlns:r="http://schemas.openxmlformats.org/officeDocument/2006/relationships" name="Balance Sheet Components - Acco"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Othe" sheetId="49" state="visible" r:id="rId49"/>
    <sheet xmlns:r="http://schemas.openxmlformats.org/officeDocument/2006/relationships" name="Balance Sheet Components - Accr" sheetId="50" state="visible" r:id="rId50"/>
    <sheet xmlns:r="http://schemas.openxmlformats.org/officeDocument/2006/relationships" name="Balance Sheet Components - Ot_2" sheetId="51" state="visible" r:id="rId51"/>
    <sheet xmlns:r="http://schemas.openxmlformats.org/officeDocument/2006/relationships" name="Equipment on Lease, Net - Narra" sheetId="52" state="visible" r:id="rId52"/>
    <sheet xmlns:r="http://schemas.openxmlformats.org/officeDocument/2006/relationships" name="Equipment on Lease, Net - Lease" sheetId="53" state="visible" r:id="rId53"/>
    <sheet xmlns:r="http://schemas.openxmlformats.org/officeDocument/2006/relationships" name="Leases - Narrative (Details)" sheetId="54" state="visible" r:id="rId54"/>
    <sheet xmlns:r="http://schemas.openxmlformats.org/officeDocument/2006/relationships" name="Leases - Assets and Liabilities" sheetId="55" state="visible" r:id="rId55"/>
    <sheet xmlns:r="http://schemas.openxmlformats.org/officeDocument/2006/relationships" name="Leases - Lease-Related Balances" sheetId="56" state="visible" r:id="rId56"/>
    <sheet xmlns:r="http://schemas.openxmlformats.org/officeDocument/2006/relationships" name="Leases - Future Minimum Lease P" sheetId="57" state="visible" r:id="rId57"/>
    <sheet xmlns:r="http://schemas.openxmlformats.org/officeDocument/2006/relationships" name="Long-Term Debt - Components (De" sheetId="58" state="visible" r:id="rId58"/>
    <sheet xmlns:r="http://schemas.openxmlformats.org/officeDocument/2006/relationships" name="Long-Term Debt - Secured Notes " sheetId="59" state="visible" r:id="rId59"/>
    <sheet xmlns:r="http://schemas.openxmlformats.org/officeDocument/2006/relationships" name="Long-Term Debt - Future Minimum" sheetId="60" state="visible" r:id="rId60"/>
    <sheet xmlns:r="http://schemas.openxmlformats.org/officeDocument/2006/relationships" name="Equity Instruments - Narrative " sheetId="61" state="visible" r:id="rId61"/>
    <sheet xmlns:r="http://schemas.openxmlformats.org/officeDocument/2006/relationships" name="Equity Instruments - Common Sto" sheetId="62" state="visible" r:id="rId62"/>
    <sheet xmlns:r="http://schemas.openxmlformats.org/officeDocument/2006/relationships" name="Equity Instruments - Warrants f" sheetId="63" state="visible" r:id="rId63"/>
    <sheet xmlns:r="http://schemas.openxmlformats.org/officeDocument/2006/relationships" name="Equity Instruments - Fair Value" sheetId="64" state="visible" r:id="rId64"/>
    <sheet xmlns:r="http://schemas.openxmlformats.org/officeDocument/2006/relationships" name="Equity Instruments - Rollforwar" sheetId="65" state="visible" r:id="rId65"/>
    <sheet xmlns:r="http://schemas.openxmlformats.org/officeDocument/2006/relationships" name="Equity Instruments - Contingent" sheetId="66" state="visible" r:id="rId66"/>
    <sheet xmlns:r="http://schemas.openxmlformats.org/officeDocument/2006/relationships" name="Equity Instruments - Debt Deriv" sheetId="67" state="visible" r:id="rId67"/>
    <sheet xmlns:r="http://schemas.openxmlformats.org/officeDocument/2006/relationships" name="Equity Incentive Plans and St_3" sheetId="68" state="visible" r:id="rId68"/>
    <sheet xmlns:r="http://schemas.openxmlformats.org/officeDocument/2006/relationships" name="Equity Incentive Plans and St_4" sheetId="69" state="visible" r:id="rId69"/>
    <sheet xmlns:r="http://schemas.openxmlformats.org/officeDocument/2006/relationships" name="Equity Incentive Plans and St_5" sheetId="70" state="visible" r:id="rId70"/>
    <sheet xmlns:r="http://schemas.openxmlformats.org/officeDocument/2006/relationships" name="Equity Incentive Plans and St_6" sheetId="71" state="visible" r:id="rId71"/>
    <sheet xmlns:r="http://schemas.openxmlformats.org/officeDocument/2006/relationships" name="Commitment and Contingencies (D" sheetId="72" state="visible" r:id="rId72"/>
    <sheet xmlns:r="http://schemas.openxmlformats.org/officeDocument/2006/relationships" name="Employee Defined-Contribution_2" sheetId="73" state="visible" r:id="rId73"/>
    <sheet xmlns:r="http://schemas.openxmlformats.org/officeDocument/2006/relationships" name="Revenue - Concentration of Cred" sheetId="74" state="visible" r:id="rId74"/>
    <sheet xmlns:r="http://schemas.openxmlformats.org/officeDocument/2006/relationships" name="Revenue - Revenue by Geographic" sheetId="75" state="visible" r:id="rId75"/>
    <sheet xmlns:r="http://schemas.openxmlformats.org/officeDocument/2006/relationships" name="Revenue - Narrative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 numFmtId="169" formatCode="#,##0.0_);(#,##0.0)"/>
    <numFmt numFmtId="170" formatCode="#,##0.00%_);(#,##0.00%)"/>
    <numFmt numFmtId="171" formatCode="#,##0%_);(#,##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7</t>
        </is>
      </c>
      <c r="C8" s="4" t="inlineStr">
        <is>
          <t xml:space="preserve"> </t>
        </is>
      </c>
    </row>
    <row r="9">
      <c r="A9" s="4" t="inlineStr">
        <is>
          <t>Entity Registrant Name</t>
        </is>
      </c>
      <c r="B9" s="4" t="inlineStr">
        <is>
          <t>Velo3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6965</t>
        </is>
      </c>
      <c r="C11" s="4" t="inlineStr">
        <is>
          <t xml:space="preserve"> </t>
        </is>
      </c>
    </row>
    <row r="12">
      <c r="A12" s="4" t="inlineStr">
        <is>
          <t>Entity Address, Address Line One</t>
        </is>
      </c>
      <c r="B12" s="4" t="inlineStr">
        <is>
          <t>2710 Lakeview Court</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10-39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96188417</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825079</t>
        </is>
      </c>
      <c r="C29" s="4" t="inlineStr">
        <is>
          <t xml:space="preserve"> </t>
        </is>
      </c>
    </row>
    <row r="30">
      <c r="A30" s="4" t="inlineStr">
        <is>
          <t>Current Fiscal Year End Date</t>
        </is>
      </c>
      <c r="B30" s="4" t="inlineStr">
        <is>
          <t>--12-31</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VLD</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ommon stock, each at an exercise price of $11.50 per share</t>
        </is>
      </c>
      <c r="C38" s="4" t="inlineStr">
        <is>
          <t xml:space="preserve"> </t>
        </is>
      </c>
    </row>
    <row r="39">
      <c r="A39" s="4" t="inlineStr">
        <is>
          <t>Trading Symbol</t>
        </is>
      </c>
      <c r="B39" s="4" t="inlineStr">
        <is>
          <t>VLD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Loss) per Share</t>
        </is>
      </c>
      <c r="B4" s="4" t="inlineStr">
        <is>
          <t xml:space="preserve">Basic and Diluted Net Loss per Share The following table sets forth the computation of the Company’s basic and diluted net loss per share attributable to common stockholders: Three Months Ended 2024 2023 (In thousands, except share and per share data) Numerator: Net loss $ (28,314) $ (36,325) Denominator: Weighted average shares outstanding–basic and diluted 260,294,161 189,609,021 Net loss per share–basic and diluted $ (0.11) $ (0.19) The following potentially dilutive shares of common stock equivalents “on an as-converted basis” were excluded from the computation of diluted net loss per share for the periods presented because including them would have had an antidilutive effect: Three Months Ended 2024 2023 Common stock options 11,394,757 15,388,946 Common stock warrants 50,945,000 13,145,000 Restricted stock units 18,260,514 12,455,651 Total potentially dilutive common share equivalents 80,600,271 40,989,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assets and liabilities that were measured at fair value on a recurring basis were as follows: Fair Value Measured as of March 31, 2024 Level 1 Level 2 Level 3 Total (In thousands) Assets Money market funds (i) $ 6,732 $ — $ — $ 6,732 Corporate bonds (ii) — 3,151 — 3,151 Total financial assets $ 6,732 $ 3,151 $ — $ 9,883 Liabilities Common stock warrant liabilities (Public Warrants) (iii) $ 489 $ — $ — $ 489 Common stock warrant liabilities (Private Placement Warrants) (iii) — — 241 241 Common stock warrant liabilities (2022 Private Warrant) (iii) — — 28 28 Common stock warrant liabilities (RDO Warrants) (iii) — — 13,053 13,053 Common stock warrant liabilities (Placement Agent Warrants) (iii) — — 644 644 Contingent earnout liabilities — — 1,893 1,893 Total financial liabilities $ 489 $ — $ 15,859 $ 16,348 Fair Value Measured as of December 31, 2023 Level 1 Level 2 Level 3 Total (In thousands) Assets Money market funds (i) $ 3,422 $ — $ — $ 3,422 Corporate bonds (ii) — 6,621 — 6,621 Total financial assets $ 3,422 $ 6,621 $ — $ 10,043 Liabilities Common stock warrant liabilities (Public Warrants) (iii) $ 258 $ — $ — $ 258 Common stock warrant liabilities (Private Placement Warrants) (iii) — — 127 127 Common stock warrant liabilities (2022 Private Warrant) (iii) — — 23 23 Common stock warrant liabilities (RDO Warrants) (iii) — — 10,891 10,891 Common stock warrant liabilities (Placement Agent Warrants) (iii) — — 536 536 Contingent earnout liabilities — — 1,456 1,456 Total financial liabilities $ 258 $ — $ 13,033 $ 13,291 (i) Included in cash and cash equivalents on the condensed consolidated balance sheets. (ii) Included in short-term investments on the condensed consolidated balance sheets. (iii) Included in warrant liabilities on the condensed consolidated balance sheets. For more information regarding the Public Warrants, Private Placement Warrants, the 2022 Private Warrant, the RDO Warrants, the Placement Agent Warrants, and the Contingent earnout liabilities, see Note 10, Equity Instruments . The aggregate fair value of the Company’s money market funds approximated amortized cost and, as such, there were no unrealized gains or losses on money market funds as of March 31, 2024 and December 31, 2023. Realized gains and losses, net of tax, were not material for any of the periods presented. The following table presents a summary of the changes in the fair value of the Company’s Level 3 financial instruments: Private placement warrant liabilities 2022 Private Warrant Contingent earnout liabilities RDO Warrants Placement Agent Warrants (In thousands) Fair value as of January 1, 2024 $ 127 $ 23 $ 1,456 $ 10,891 $ 536 Change in fair value 114 5 437 2,162 108 Fair value as of March 31, 2024 $ 241 $ 28 $ 1,893 $ 13,053 $ 644 Private placement warrant liabilities 2022 Private Warrant Contingent earnout liabilities RDO Warrants Placement Agent Warrants (In thousands) Fair value as of January 1, 2023 888 109 17,414 — — Change in fair value 869 37 9,653 — — Fair value as of March 31, 2023 $ 1,757 $ 146 $ 27,06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Available-for-sale Investments The following table summarizes the Company’s available-for-sale (“AFS”) investments. These are classified as “Short-term investments” on the condensed consolidated balance sheets. March 31, 2024 Amortized Cost Gross Unrealized Gain Gross Unrealized Loss Fair Value (In thousands) Corporate bonds $ 3,195 $ — $ (44) $ 3,151 Total available-for-sale investments $ 3,195 $ — $ (44) $ 3,151 December 31, 2023 Amortized Cost Gross Unrealized Gain Gross Unrealized Loss Fair Value (In thousands) Corporate bonds $ 6,717 $ — $ (96) $ 6,621 Total available-for-sale investments $ 6,717 $ — $ (96) $ 6,621 The following table presents the breakdown of the AFS investments in an unrealized loss position as of March 31, 2024 and December 31, 2023, respectively. March 31, 2024 December 31, 2023 Fair Value Gross Unrealized Loss Fair Value Gross Unrealized Loss (In thousands) Corporate bonds Less than 12 months $ — $ — $ — $ — 12 months or longer 3,151 (44) 6,621 (96) Total $ 3,151 $ (44) $ 6,621 $ (96) There were no material realized gains or losses on AFS investments during the three months ended March 31, 2024 and March 31, 2023. All remaining contractual maturities of AFS investments held at March 31, 2024 are as follows: Less than 12 months Greater than 12 months Fair value Gross unrealized losses Fair value Gross unrealized losses (In thousands) Corporate bonds $ 3,151 $ (44) $ — $ — Total $ 3,151 $ (44) $ — $ — Actual maturities may differ from the contractual maturities because the Company may sell these investments prior to their contractual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net consisted of the following: March 31, December 31, 2024 2023 (In thousands) Trade receivables $ 12,376 $ 10,203 Less: Allowances for credit losses (723) (620) Total $ 11,653 $ 9,583 Inventories Inventories consisted of the following: March 31, December 31, 2024 2023 (In thousands) Raw materials $ 45,634 $ 48,488 Work-in-progress 15,486 9,922 Finished goods 1,679 2,406 Total $ 62,799 $ 60,816 Prepaid Expenses and Other Current Assets Prepaid expenses and other current assets consisted of the following: March 31, December 31, 2024 2023 (In thousands) Prepaid insurance and other $ 2,922 $ 2,738 Vendor prepayments 160 1,262 Total $ 3,082 $ 4,000 Property and Equipment, Net Property and equipment, net consisted of the following: March 31, December 31, 2024 2023 (In thousands) Computers and software $ 2,526 $ 2,549 Lab equipment and other equipment 8,019 8,075 Furniture and fixtures 206 206 Leasehold improvements 14,471 14,406 Total property, plant and equipment 25,222 25,236 Less accumulated depreciation and amortization (9,969) (8,910) Property, plant and equipment, net $ 15,253 $ 16,326 Depreciation expense for the three months ended March 31, 2024 and 2023 was $1.1 million and $1.2 million, respectively. The manufacturing facility operating lease at Campbell (McGlincy) was terminated on March 31, 2023, and is no longer in use. There were no significant asset retirement obligations for McGlincy. The Company’s right-of-use assets and lease liabilities related to McGlincy were amortized in full over the life of the lease. Additionally, the Company exited from its two facilities at Campbell (Division) on December 31, 2023, which are no longer in use, however the lease agreement was not terminated. Other Assets Other assets consisted of the following: March 31, December 31, 2024 2023 (In thousands) Right of use assets $ 10,237 $ 10,672 Non-current contract assets 4,839 5,117 Non-current prepaid expenses and other assets 1,992 1,993 Total Other assets $ 17,068 $ 17,782 Certain balances included in contract assets for prior periods have been reclassified to conform to the current period presentation. Accrued Expenses and Other Current Liabilities Accrued expenses and other current liabilities consisted of the following: March 31, December 31, 2024 2023 (In thousands) Accrued expenses $ 1,862 $ 1,948 Accrued salaries and benefits 2,263 2,277 Lease liability – current portion 2,119 2,266 Total Accrued expenses and other current liabilities $ 6,244 $ 6,491 Other Noncurrent Liabilities Other noncurrent liabilities consisted of the following: March 31, December 31, 2024 2023 (In thousands) Lease liabilities – noncurrent portion $ 9,779 $ 10,176 Other noncurrent liabilities 1,710 1,380 Total other noncurrent liabilities $ 11,489 $ 11,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3 Months Ended</t>
        </is>
      </c>
    </row>
    <row r="2">
      <c r="B2" s="2" t="inlineStr">
        <is>
          <t>Mar. 31, 2024</t>
        </is>
      </c>
    </row>
    <row r="3">
      <c r="A3" s="3" t="inlineStr">
        <is>
          <t>Leases [Abstract]</t>
        </is>
      </c>
      <c r="B3" s="4" t="inlineStr">
        <is>
          <t xml:space="preserve"> </t>
        </is>
      </c>
    </row>
    <row r="4">
      <c r="A4" s="4" t="inlineStr">
        <is>
          <t>Equipment on Lease, Net</t>
        </is>
      </c>
      <c r="B4" s="4" t="inlineStr">
        <is>
          <t xml:space="preserve">Equipment on Lease, Net The equipment leased to customers had a cost basis of $6.2 million and accumulated depreciation of $0.7 million as of March 31, 2024. The equipment leased to customers had a cost basis of $7.4 million and accumulated depreciation of $0.8 million as of December 31, 2023. The total depreciation expense was $0.3 million and $0.3 million included in cost of revenue for the three months ended March 31, 2024 and 2023, respectively. Lease payments from customers consisted of the following: Three Months Ended March 31, 2024 2023 (In thousands) Equipment on lease payments $ 470 $ 575 Equipment on lease variable payments — — Total lease payments $ 470 $ 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its office and manufacturing facilities under four non-cancellable operating leases, including options to extend, which expire between 2024 to 2032. The agreements include a provision for renewal at the then prevailing market rate for terms specified in each lease. As noted above in Note 6, Balance Sheet Components, the manufacturing facility operating lease at Campbell (McGlincy) was terminated on March 31, 2023, and is no longer in use. The Company’s right-of-use assets and lease liabilities related to McGlincy were amortized in full over the life of the lease. Additionally, the Company exited from its two facilities at Campbell (Division) on December 31, 2023, which are no longer in use, however the lease agreement has not been terminated as of March 31, 2024. Total right-of-use (“ROU”) assets and lease liabilities are as follows: March 31, December 31, 2024 2023 (In thousands) Right-of-use assets: Net book value (Other assets) $ 10,237 $ 10,672 Operating lease liabilities: Current (Accrued expense and other current liabilities) $ 1,986 $ 2,153 Noncurrent (Other noncurrent liabilities) 9,558 9,973 11,544 12,126 Financing lease liabilities: Current (Accrued expense and other current liabilities) $ 133 $ 113 Noncurrent (Other noncurrent liabilities) 221 203 $ 354 $ 316 Total lease liabilities $ 11,898 $ 12,442 There were no impairments recorded related to these assets as of March 31, 2024 and December 31, 2023. Information about lease-related balances were as follows: Three Months Ended 2024 2023 (In thousands, except years and percentages) Operating lease expense $ 733 $ 764 Financing lease expense 49 9 Short-term lease expense 68 84 Total lease expense $ 850 $ 857 Cash paid for leases $ 746 $ 706 Weighted – average remaining lease term – operating leases (years) 7.6 3.8 Weighted – average discount rate – operating leases 8.9% 8.7% Maturity of operating lease liabilities as of March 31, 2024 are as follows: (In thousands) Remainder of 2024 $ 2,091 2025 2,390 2026 2,430 2027 2,400 2028 2,490 Thereafter 8,779 Total operating lease payments $ 20,580 Less portion representing imputed interest (9,036) Total operating lease liabilities $ 11,544 Less current portion 1,986 Long-term portion $ 9,5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March 31, December 31, 2024 2023 (In thousands) Secured notes $ 36,791 $ 33,516 Deferred financing costs (488) (384) Total $ 36,303 $ 33,132 Debt – current portion 34,300 21,191 Long-term debt – less current portion $ 2,003 $ 11,941 The Company’s debt consists of Secured Notes entered into with High Trail Investments ON LLC and an affiliated institutional investor (together, the "Investors"). The Secured Notes contain customary affirmative and negative covenants (including covenants that limit the Company’s ability to incur debt, make investments, transfer assets, engage in certain transactions with affiliates and merge with other companies). For a full description of the debt arrangement, see Note 9, Long-Term Debt , in the audited consolidated financial statements included in the 2023 Form 10-K. On April 1, 2024, the Company entered into the Second Note Amendment, to its Secured Notes with the Investors. For further information on the Second Note Amendment, see Note 17, Subsequent Events . Secured Notes — The Secured Notes bear interest at 6.00% per annum, payable quarterly in cash on January 1, April 1, July 1 and October 1 of each year, commencing on January 1, 2024, and will mature on August 1, 2026. When the Company repays principal on the Secured Notes pursuant to the terms of the Secured Notes, it will be required to pay 120% of the principal amount repaid (the “Repayment Price”) plus accrued and unpaid interest. On the first day of each three-month period beginning on April 1, 2024 (a “Partial Redemption Date”), the Company will redeem a portion of the principal amount of the Secured Notes at the Repayment Price plus accrued and unpaid interest, unless the Investors cancel such redemption. The aggregate principal amount of the Secured Notes that will be redeemable on a Partial Redemption Date will be $8,750,000 for a Repayment Price of $10,500,000. The Secured Notes include terms that provide the Investors seniority over other unsecured obligations in any settlement negotiations in the event of liquidation. Additionally, the Secured Notes contain redemption features in the event of default or a fundamental change in control that would make the Secured Notes immediately callable at a predetermined rate as described in the Secured Notes. The redemption features are settled in cash. As of March 31, 2024, the Company has not included the effect of an event of default or the effect of a fundamental change in control in the valuation of the Secured Notes, as the Company believes the likelihood of these occurring to be remote. The Company will continue to monitor the likelihood of these events in future reporting periods. The Company incurred deferred financing costs of $0.4 million related to the Secured Notes, which were capitalized upon issuance and are being accreted over the term of the Secured Notes using the effective interest rate method with $0.1 million amortized to interest expense for the three months ended March 31, 2024. As of March 31, 2024, the remaining unamortized balance of deferred financing costs was $0.3 million and were included in Debt — current portion on the balance sheets. Additionally, the Company is accreting discounts of $11.5 million and capitalizing to the carrying value of the Secured Notes over the term of the Secured Notes using the effective interest rate method with $3.1 million amortized to interest expense for the three months ended March 31, 2024. As of March 31, 2024, the unamortized discount was $7.2 million, which includes the difference between the principal and the Repayment Price, and capitalized deferred financing costs. For the three months ended March 31, 2024, the Company incurred and paid $0.6 million in interest expense related to the Secured Notes. The effective interest rate was 45.1% for the three months ended March 31, 2024. The future minimum aggregate payments for the above borrowings are equal to the quarterly payments made using the Repayment Price, are as follows as of March 31, 2024: (In thousands) 2024 $ 42,000 2025 2,000 $ 4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3 Months Ended</t>
        </is>
      </c>
    </row>
    <row r="2">
      <c r="B2" s="2" t="inlineStr">
        <is>
          <t>Mar. 31, 2024</t>
        </is>
      </c>
    </row>
    <row r="3">
      <c r="A3" s="3" t="inlineStr">
        <is>
          <t>Equity [Abstract]</t>
        </is>
      </c>
      <c r="B3" s="4" t="inlineStr">
        <is>
          <t xml:space="preserve"> </t>
        </is>
      </c>
    </row>
    <row r="4">
      <c r="A4" s="4" t="inlineStr">
        <is>
          <t>Equity Instruments</t>
        </is>
      </c>
      <c r="B4" s="4" t="inlineStr">
        <is>
          <t>Equity Instruments Common stock The total amount of our authorized share capital consists of 500,000,000 shares of common stock, par value $0.00001 per share, and 10,000,000 shares of preferred stock, par value $0.00001 per share. As of March 31, 2024, we had 261,704,589 shares of common stock outstanding.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future issuance on an “as if converted” basis were as follows: March 31, December 31, 2024 2023 (share data) Common stock warrants 50,945,000 50,945,000 Shares available for future grant under 2021 Equity Incentive Plan 29,230,966 16,041,013 Reserved for At-the-Market offering 2,825,941 2,825,941 Reserved for employee stock purchase plan 9,955,400 7,371,214 Total shares of common stock reserved 92,957,307 77,183,168 In February 2023, the Company entered into a sales agreement (the "ATM Sales Agreement") with Needham &amp; Company, LLC ("Needham"), as agent, pursuant to which the Company may offer and sell, from time to time through Needham, up to $40.0 million shares of its common stock pursuant to a shelf registration statement on Form S-3 (the "Shelf Registration Statement") and the related prospectus supplement and accompanying base prospectus, and in connection therewith, the Company reserved 20,000,000 shares of common stock for issuance under the ATM Sales Agreement. On January 31, 2024, the Company filed an amendment to the prospectus supplement increasing the aggregate dollar amount of shares available to be sold from time to time pursuant to the ATM Sales Agreement to $75 million. During the three months ended March 31, 2024, the Company sold no shares pursuant to the ATM sales agreement. Effective January 1, 2024, pursuant to the evergreen provisions of the Company’s 2021 Equity Incentive Plan (the “2021 EIP”), the Company added an additional 12,920,934 shares of common stock for issuance under the 2021 EIP and 2,584,186 shares of common stock for issuance under the 2021 ESPP. The shares available for future grant under the 2021 EIP are net of any un-exercised stock options (vested and unvested) and unvested restricted stock units (“RSUs”) outstanding that may convert to common stock in the future upon exercise or vesting as of March 31, 2024 and December 31, 2023. Common Stock Warrant Liabilities 50,945,000 warrants to purchase an equal number of shares of common stock of were exercisable as of March 31, 2024 and December 31, 2023. The Private Placement Warrants, the 2022 Private Warrant, the RDO Warrants, the Placement Agent Warrants, and the Public Warrants to purchase shares of common stock (each as defined below) are liability classified and recorded at fair value on the issue date with periodic remeasurement. Warrants for shares of common stock consisted of the following: March 31, 2024 and December 31, 2023 Issue Date Expiration Number of Exercise Fair Value on Issue Date per warrant Private placement warrants - Common Stock 12/02/2020 09/29/2026 4,450,000 $11.50 $2.00 2022 Private Warrant – Common Stock 07/25/2022 07/24/2034 70,000 $2.56 $2.43 Public warrants – Common Stock 12/02/2020 09/29/2026 8,625,000 $11.50 $3.30 RDO Warrants - Common Stock 12/29/2023 12/29/2028 36,000,000 $0.57 $0.30 Placement Agent Warrants - Common Stock 12/29/2023 12/29/2028 1,800,000 $0.62 $0.30 50,945,000 Warrant Liabilities – Fair Value The issuance of the Private Placement Warrant and Public Warrant liabilities were accounted for as a reverse recapitalization. The 2022 Private Warrant was issued in connection with the Company’s entry into the joinder and fourth loan modification with SVB. See Note 9, Long-Term Debt, in the consolidated financial statements included in the 2023 Form 10-K. The liability for warrants on common stock carried at fair value was as follows: Fair Value on December 31, 2023 Gain (loss) on fair value of warrants Fair Value on March 31, 2024 (In thousands) Private placement warrants – Common Stock $ 127 $ 114 $ 241 2022 Private Warrant – Common Stock 23 5 28 Public warrants – Common Stock 258 231 489 RDO Warrants - Common Stock 10,891 2,162 13,053 Placement Agent Warrants - Common Stock 536 108 644 $ 11,835 $ 2,620 $ 14,455 The liabilities associated with the Private Placement Warrants, 2022 Private Warrant, RDO Warrants, and Placement Agent Warrants were subject to remeasurement at each balance sheet date using the Level 3 fair value inputs and the Public Warrants were subject to remeasurement at each balance sheet date using Level 1 fair value inputs for the three months ended March 31, 2024 and March 31, 2023. Each Private Placement Warrant is exercisable to purchase one share of common stock at a price of $11.50 per share. Subject to certain exceptions, the Private Placement Warrants have terms and provisions that are identical to those of the Public Warrants. The 2022 Private Warrant is exercisable to purchase one share of common stock at a price of $2.56 per share and allows cashless exercise in whole or part. The Public Warrants may only be exercised for a whole number of shares. The Public Warrants became exercisable on December 7, 2021. The RDO Warrants are exercisable to purchase one share of common stock at a price of $0.57 per warrant share. The Placement Agent Warrants are exercisable to purchase one share of common stock at a price of $0.62 per warrant share . The RDO Warrants and Placement Agent Warrants are exercisable until December 29, 2028 and allows cashless exercise in whole or part. Private Placement Warrant – Fair Value Assumptions The fair value assumptions used in the Monte Carlo simulation model for the recurring valuation of the private placement common stock warrant liability were as follows: As of March 31, 2024 As of December 31, 2023 Current stock price $ 0.46 $ 0.40 Expected volatility 115.0 % 105.0 % Risk-free interest rate 4.5 % 4.1 % Dividend rate — % — % Expected Term (years) 2.50 2.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 RDO Warrants, Placement Agent Warrants - Fair Value Assumptions The fair value assumptions used in the Black-Scholes simulation model for the recurring valuation of the 2022 Private Warrant, the RDO Warrants, and the Placement Agent Warrants liabilities were as follows: As of March 31, 2024 As of December 31, 2023 Current stock price $ 0.46 $0.40 Expected volatility 114.7 % 108.3% Risk-free interest rate 4.2% - 5.4% 3.8% - 3.9% Dividend rate — % —% Expected Term (years) 4.75 - 10.32 5 - 10.57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Contingent Earnout Liabilities The contingent earnout liability is for Earnout Shares (as defined below) for pre-closing Legacy Velo3D equity holders (“Eligible Legacy Velo3D Equityholders”). During the time period between September 29, 2021 (the “Closing Date”) and the five Equity Incentive Plans &amp; Stock Based Compensation , for further discussion. The rollforward for the contingent earnout liabilities for the three months ended March 31, 2024 and 2023, was as follows: March 31, 2024 2023 (In thousands) Beginning Balance $ 1,456 $ 17,414 Gain on fair value of contingent earnout liabilities $ 437 $ 9,653 Ending Balance $ 1,893 $ 27,067 Fair Value Assumptions – Contingent Earnout Liabilities Assumptions used in the fair value of the contingent earnout liabilities are described below. As of March 31, 2024 As of December 31, 2023 Current stock price $0.46 $0.40 Expected volatility 115.0% 105.0% Risk-free interest rate 4.5% 4.1% Dividend yield —% —% Expected Term (years) 2.50 2.75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As of March 31, 2024, the Company had a remaining allocated reserve of 29,230,966 shares of its common stock for issuance under its 2021 Equity Incentive Plan (the “2021 EIP”), which provides for the granting of stock options, restricted stock units (“RSUs”) and stock appreciation rights to employees, directors, and consultants of the Company. As of March 31, 2024, the Company had an allocated reserve of 9,955,400 shares of its common stock for issuance under its 2021 Employee Stock Purchase Plan (“2021 ESPP”). As of March 31, 2024, the Company had not begun any offering periods for the 2021 ESPP. Stock options Activity under the 2021 EIP is set forth below: Options Weighted-Average Exercise Price Weighted-Average Remaining (In thousands) (Per share data) (Years) Outstanding as of December 31, 2022 16,960 $ 0.54 7.3 Granted — $ — Exercised (1,186) $ 0.26 Forfeited or expired (385) $ 0.63 Outstanding as of March 31, 2023 15,389 $ 0.56 7.0 Options vested and expected to vest as of March 31, 2023 15,389 $ 0.56 Vested and exercisable as of March 31, 2023 10,800 $ 0.67 Outstanding as of December 31, 2023 13,152 $ 0.61 6.2 Granted — $ — Exercised (1,614) $ 0.18 Forfeited or expired (144) $ 0.81 Outstanding as of March 31, 2024 11,394 $ 0.67 5.9 Options vested and expected to vest as of March 31, 2024 11,394 $ 0.67 Vested and exercisable as of March 31, 2024 10,897 $ 0.68 The aggregate intrinsic value of options outstanding was $2.4 million and $2.3 million, respectively, as of March 31, 2024 and December 31, 2023. Intrinsic value of options exercised for the three months ended March 31, 2024 and 2023 was $0.2 million and $3.5 million, respectively. The total grant date fair value of options vested was $0.1 million and $0.3 million for the three months ended March 31, 2024 and 2023, respectively. As of March 31, 2024, total unrecognized compensation cost related to options was $0.1 million related to 0.5 million unvested options and is expected to be recognized over a weighted-average period of 0.8 years. For the three months ended March 31, 2024, there were no options granted. Restricted Stock Units The fair value of RSUs under the Company’s 2021 EIP is estimated using the value of the Company’s common stock on the date of grant. The following table summarizes outstanding and expected to vest RSUs as of March 31, 2024 and 2023 and their activity during the three months ended March 31, 2024 and 2023: Number of Shares Weighted-Average Grant Date Fair Value Aggregate Intrinsic Value (In thousands) (Per share data) (In thousands) Balance as of December 31, 2022 9,623 $ 4.47 $ 17,225 Granted 4,180 2.11 8,819 Released (400) 5.55 1,300 Cancelled (948) 4.37 2,520 Balance as of March 31, 2023 12,455 $ 3.65 $ 28,274 Expected to vest as of March 31, 2023 12,455 $ 3.65 $ 28,274 Balance as of December 31, 2023 20,066 $ 1.94 $ 7,978 Granted 1,133 0.35 393 Released (1,668) 2.41 444 Cancelled (1,271) 1.92 480 Balance as of March 31, 2024 18,260 $ 1.80 $ 8,319 Expected to vest as of March 31, 2024 18,260 $ 1.80 $ 8,319 The aggregate intrinsic value of outstanding RSUs is calculated based on the closing price of the Company’s common stock as of the date outstanding. As of March 31, 2024, there was $29.9 million of unrecognized compensation cost related to 18.3 million unvested RSUs, which is expected to be recognized over a weighted average period of approximately 2.9 years. As of March 31, 2023, there was $40.9 million of unrecognized compensation cost related to 12.5 million unvested RSUs, which is expected to be recognized over a weighted average period of approximately 2.9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operating expenses on the statements of operations: Three Months Ended 2024 2023 (In thousands) Restricted stock units $ 3,829 $ 4,058 Stock options 60 750 Earnout shares–employees 1,198 1,428 $ 5,087 $ 6,236 The following sets forth the total stock-based compensation expense for the stock options, RSUs, and earnout shares - employees included in cost of revenue and operating expenses on the statements of operations: Three Months Ended 2024 2023 (In thousands) Cost of 3D Printer $ 389 $ 194 Cost of Support services 195 72 Research and development 1,550 2,803 Selling and marketing 1,054 1,495 General and administrative 1,899 1,672 $ 5,087 $ 6,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 date amount for the period prior. Under ASC 740-270-30-36, entities subject to income taxes in multiple jurisdictions should apply one overall ETR instead of separate ETRs for each jurisdiction when calculating the interim-period income tax or benefit related to ordinary income (or loss) for the year-to-date interim period, except in certain circumstances. The Company’s effective tax rates for the three and three months ended March 31, 2024 and 2023 differ from the federal statutory rate principally as a result of valuation allowances expected to be applied to net operating loss carry-forwards which will not meet the threshold for recognition a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54</v>
      </c>
      <c r="C3" s="6" t="n">
        <v>24494</v>
      </c>
    </row>
    <row r="4">
      <c r="A4" s="4" t="inlineStr">
        <is>
          <t>Short-term investments</t>
        </is>
      </c>
      <c r="B4" s="5" t="n">
        <v>3151</v>
      </c>
      <c r="C4" s="5" t="n">
        <v>6621</v>
      </c>
    </row>
    <row r="5">
      <c r="A5" s="4" t="inlineStr">
        <is>
          <t>Accounts receivable, net</t>
        </is>
      </c>
      <c r="B5" s="5" t="n">
        <v>11653</v>
      </c>
      <c r="C5" s="5" t="n">
        <v>9583</v>
      </c>
    </row>
    <row r="6">
      <c r="A6" s="4" t="inlineStr">
        <is>
          <t>Inventories</t>
        </is>
      </c>
      <c r="B6" s="5" t="n">
        <v>62799</v>
      </c>
      <c r="C6" s="5" t="n">
        <v>60816</v>
      </c>
    </row>
    <row r="7">
      <c r="A7" s="4" t="inlineStr">
        <is>
          <t>Contract assets</t>
        </is>
      </c>
      <c r="B7" s="5" t="n">
        <v>9906</v>
      </c>
      <c r="C7" s="5" t="n">
        <v>7510</v>
      </c>
    </row>
    <row r="8">
      <c r="A8" s="4" t="inlineStr">
        <is>
          <t>Prepaid expenses and other current assets</t>
        </is>
      </c>
      <c r="B8" s="5" t="n">
        <v>3082</v>
      </c>
      <c r="C8" s="5" t="n">
        <v>4000</v>
      </c>
    </row>
    <row r="9">
      <c r="A9" s="4" t="inlineStr">
        <is>
          <t>Total current assets</t>
        </is>
      </c>
      <c r="B9" s="5" t="n">
        <v>98345</v>
      </c>
      <c r="C9" s="5" t="n">
        <v>113024</v>
      </c>
    </row>
    <row r="10">
      <c r="A10" s="4" t="inlineStr">
        <is>
          <t>Property and equipment, net</t>
        </is>
      </c>
      <c r="B10" s="5" t="n">
        <v>15253</v>
      </c>
      <c r="C10" s="5" t="n">
        <v>16326</v>
      </c>
    </row>
    <row r="11">
      <c r="A11" s="4" t="inlineStr">
        <is>
          <t>Equipment on lease, net</t>
        </is>
      </c>
      <c r="B11" s="5" t="n">
        <v>5482</v>
      </c>
      <c r="C11" s="5" t="n">
        <v>6667</v>
      </c>
    </row>
    <row r="12">
      <c r="A12" s="4" t="inlineStr">
        <is>
          <t>Other assets</t>
        </is>
      </c>
      <c r="B12" s="5" t="n">
        <v>17068</v>
      </c>
      <c r="C12" s="5" t="n">
        <v>17782</v>
      </c>
    </row>
    <row r="13">
      <c r="A13" s="4" t="inlineStr">
        <is>
          <t>Total assets</t>
        </is>
      </c>
      <c r="B13" s="5" t="n">
        <v>136148</v>
      </c>
      <c r="C13" s="5" t="n">
        <v>153799</v>
      </c>
    </row>
    <row r="14">
      <c r="A14" s="3" t="inlineStr">
        <is>
          <t>Current liabilities:</t>
        </is>
      </c>
      <c r="B14" s="4" t="inlineStr">
        <is>
          <t xml:space="preserve"> </t>
        </is>
      </c>
      <c r="C14" s="4" t="inlineStr">
        <is>
          <t xml:space="preserve"> </t>
        </is>
      </c>
    </row>
    <row r="15">
      <c r="A15" s="4" t="inlineStr">
        <is>
          <t>Accounts payable</t>
        </is>
      </c>
      <c r="B15" s="5" t="n">
        <v>15595</v>
      </c>
      <c r="C15" s="5" t="n">
        <v>15854</v>
      </c>
    </row>
    <row r="16">
      <c r="A16" s="4" t="inlineStr">
        <is>
          <t>Accrued expenses and other current liabilities</t>
        </is>
      </c>
      <c r="B16" s="5" t="n">
        <v>6244</v>
      </c>
      <c r="C16" s="5" t="n">
        <v>6491</v>
      </c>
    </row>
    <row r="17">
      <c r="A17" s="4" t="inlineStr">
        <is>
          <t>Debt – current portion</t>
        </is>
      </c>
      <c r="B17" s="5" t="n">
        <v>34300</v>
      </c>
      <c r="C17" s="5" t="n">
        <v>21191</v>
      </c>
    </row>
    <row r="18">
      <c r="A18" s="4" t="inlineStr">
        <is>
          <t>Contract liabilities</t>
        </is>
      </c>
      <c r="B18" s="5" t="n">
        <v>4719</v>
      </c>
      <c r="C18" s="5" t="n">
        <v>5135</v>
      </c>
    </row>
    <row r="19">
      <c r="A19" s="4" t="inlineStr">
        <is>
          <t>Total current liabilities</t>
        </is>
      </c>
      <c r="B19" s="5" t="n">
        <v>60858</v>
      </c>
      <c r="C19" s="5" t="n">
        <v>48671</v>
      </c>
    </row>
    <row r="20">
      <c r="A20" s="4" t="inlineStr">
        <is>
          <t>Long-term debt – less current portion</t>
        </is>
      </c>
      <c r="B20" s="5" t="n">
        <v>2003</v>
      </c>
      <c r="C20" s="5" t="n">
        <v>11941</v>
      </c>
    </row>
    <row r="21">
      <c r="A21" s="4" t="inlineStr">
        <is>
          <t>Contingent earnout liabilities</t>
        </is>
      </c>
      <c r="B21" s="5" t="n">
        <v>1893</v>
      </c>
      <c r="C21" s="5" t="n">
        <v>1456</v>
      </c>
    </row>
    <row r="22">
      <c r="A22" s="4" t="inlineStr">
        <is>
          <t>Warrant liabilities</t>
        </is>
      </c>
      <c r="B22" s="5" t="n">
        <v>14455</v>
      </c>
      <c r="C22" s="5" t="n">
        <v>11835</v>
      </c>
    </row>
    <row r="23">
      <c r="A23" s="4" t="inlineStr">
        <is>
          <t>Other noncurrent liabilities</t>
        </is>
      </c>
      <c r="B23" s="5" t="n">
        <v>11489</v>
      </c>
      <c r="C23" s="5" t="n">
        <v>11556</v>
      </c>
    </row>
    <row r="24">
      <c r="A24" s="4" t="inlineStr">
        <is>
          <t>Total liabilities</t>
        </is>
      </c>
      <c r="B24" s="5" t="n">
        <v>90698</v>
      </c>
      <c r="C24" s="5" t="n">
        <v>85459</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 500,000,000 shares authorized at March 31, 2024 and December 31, 2023, 261,704,589 and 258,418,695 shares issued and outstanding as of March 31, 2024 and December 31, 2023, respectively</t>
        </is>
      </c>
      <c r="B27" s="5" t="n">
        <v>2</v>
      </c>
      <c r="C27" s="5" t="n">
        <v>2</v>
      </c>
    </row>
    <row r="28">
      <c r="A28" s="4" t="inlineStr">
        <is>
          <t>Additional paid-in capital</t>
        </is>
      </c>
      <c r="B28" s="5" t="n">
        <v>430843</v>
      </c>
      <c r="C28" s="5" t="n">
        <v>425471</v>
      </c>
    </row>
    <row r="29">
      <c r="A29" s="4" t="inlineStr">
        <is>
          <t>Accumulated other comprehensive loss</t>
        </is>
      </c>
      <c r="B29" s="5" t="n">
        <v>-44</v>
      </c>
      <c r="C29" s="5" t="n">
        <v>-96</v>
      </c>
    </row>
    <row r="30">
      <c r="A30" s="4" t="inlineStr">
        <is>
          <t>Accumulated deficit</t>
        </is>
      </c>
      <c r="B30" s="5" t="n">
        <v>-385351</v>
      </c>
      <c r="C30" s="5" t="n">
        <v>-357037</v>
      </c>
    </row>
    <row r="31">
      <c r="A31" s="4" t="inlineStr">
        <is>
          <t>Total stockholders’ equity</t>
        </is>
      </c>
      <c r="B31" s="5" t="n">
        <v>45450</v>
      </c>
      <c r="C31" s="5" t="n">
        <v>68340</v>
      </c>
    </row>
    <row r="32">
      <c r="A32" s="4" t="inlineStr">
        <is>
          <t>Total liabilities and stockholders’ equity</t>
        </is>
      </c>
      <c r="B32" s="6" t="n">
        <v>136148</v>
      </c>
      <c r="C32" s="6" t="n">
        <v>15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March 31, 2024 ,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Non-cancellable purchase commitments (purchase orders) of $21.5 million for parts and assemblies are due upon receipts and will primarily be delivered throughout 2024. If inventory is shipped, the Company will accrue a liability under accrued expenses. The Company has no other commitment and contingencies, except for the operating leases. See Note 8,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3 Months Ended</t>
        </is>
      </c>
    </row>
    <row r="2">
      <c r="B2" s="2" t="inlineStr">
        <is>
          <t>Mar. 31, 2024</t>
        </is>
      </c>
    </row>
    <row r="3">
      <c r="A3" s="3" t="inlineStr">
        <is>
          <t>Retirement Benefits [Abstract]</t>
        </is>
      </c>
      <c r="B3" s="4" t="inlineStr">
        <is>
          <t xml:space="preserve"> </t>
        </is>
      </c>
    </row>
    <row r="4">
      <c r="A4" s="4" t="inlineStr">
        <is>
          <t>Employee Defined-Contribution Plans</t>
        </is>
      </c>
      <c r="B4" s="4" t="inlineStr">
        <is>
          <t>Employee Defined-Contribution Plans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0.3 million and $0.4 million for the three months ended March 31, 2024 and 2023, respectively. The Company has paid all matching contributions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Customer Concentration The customer concentration for balances greater than 10% of revenues and 10% of accounts receivables, net, respectively, are presented below: Total Revenue Accounts Receivable, Net Three Months Ended March 31, March 31, December 31, 2024 2023 2024 2023 (as a percentage) Customer 1 26.8 % — % &lt;10 % — % Customer 2 13.5 % 16.6 % &lt;10 % &lt;10 % Customer 3 &lt;10 % 17.6 % &lt;10 % &lt;10 % Customer 4 &lt;10 % 10.7 % — % — % Customer 5 &lt;10 % 10.6 % &lt;10 % &lt;10 % Customer 6 — % 10.6 % &lt;10 % &lt;10 % Revenue by Geographic Area The Company currently sells its products in the geographic regions as follows: Three Months Ended March 31, 2024 2023 (In thousands) Americas $ 9,373 $ 22,163 Europe 325 4,425 Other 88 99 Total $ 9,786 $ 26,687 Contract Assets and Liabilities There was $0.9 million of revenue recognized during the three months ended March 31, 2024, included in contract liabilities as of December 31, 2023. The amount of revenue recognized during the three months ended March 31, 2023 included in contract liabilities as of December 31, 2022 was $0.9 million. The change in contract assets reflects the difference in timing between the Company’s satisfaction of remaining performance obligations and the Company’s contractual right to bill its customers. The Company had no material asset impairment charges related to contract assets in the periods presented. Variable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econd Amendment to Notes On April 1, 2024, the Company entered into the Second Note Amendment. Pursuant to the Second Note Amendment, the Company agreed to (A) make a cash payment of $5.5 million on April 1, 2024 to redeem approximately $4.2 million of aggregate principal amount of the Secured Notes, together with accrued and unpaid interest, and (B) a cash payment of $5.5 million on April 15, 2024 to repay approximately $4.6 million of principal of the Secured Notes, together with accrued and unpaid interest. In connection with the Second Note Amendment, on April 1, 2024, the Company also entered into a letter agreement (the “Letter Agreement”) with the Investors pursuant to which the Company issued to the Investors warrants (the “2024 Private Warrants”) to purchase up to an aggregate of 21,949,079 shares of Common Stock. The 2024 Private Warrants will become exercisable 45 days after the original issuance date (the “Initial Exercise Date”), will be exercisable at an exercise price of $0.4556 per share and will expire on the one year anniversary of the later of (i) the Initial Exercise Date and (ii) the date on which the Resale Registration Statement (as defined in the Letter Agreement) is declared effective by the SEC. The Investors may exercise the 2024 Private Warrants by paying the exercise in cash or by reducing the outstanding principal amount under the Secured Notes by an amount equal to the quotient of (A) the amount of the exercise price divided by (B) 1.20. The 2024 Private Warrants may also be exercised on a cashless basis under certain circumstances. Securities Purchase Agreement On April 10, 2024, the “Company entered into securities purchase agreements (the “Purchase Agreements”) with certain investors (collectively, the “Purchasers”). The Purchase Agreements relate to the sale and issuance, on a reasonable best efforts basis (such sale and issuance, the “Offering”), by the Company of an aggregate of: (i) 34,285,715 shares of the Company’s common stock and (ii) warrants to purchase up to 34,285,715 shares of common stock (the “warrants”). The offering price per share of common stock and accompanying warrant is $0.35. The warrants are immediately exercisable at an exercise price of $0.35 per share and will expire on the 5 year anniversary of the date of issuance. The closing of the Offering resulted in gross proceeds to the Company of approximately $12 million. The Company used the net proceeds from the Offering primarily for funding working capital and capital expenditures and other general corporate purposes, including repayment of the Company’s senior secured notes due 2026. The Purchase Agreements contain customary representations, warranties and agreements by the Company, customary conditions to closing, indemnification obligations of the Company, other obligations of the parties, and termination provisions. In the Purchase Agreements, the Company has agreed not to issue, enter into any agreement to issue or announce the issuance or proposed issuance of, any shares of common stock or any securities convertible into or exercisable or exchangeable for shares of common stock or file any registration statement or prospectus, or any amendment or supplement thereto for 60 days after the closing date of the Offering, subject to certain exceptions. In addition, the Company has agreed not to effect or enter into an agreement to effect any issuance of common stock or any securities convertible into or exercisable or exchangeable for shares of common stock involving a variable rate transaction (as defined in the Purchase Agreements) until 180 days after the closing date of the Offering, subject to certain exceptions. Additionally, each of the directors and officers of the Company, pursuant to lock-up agreements, agreed not to sell or transfer any of the Company securities which they hold, subject to certain exceptions, during the 90-day period following the closing of the Offering. In connection with the Offering, on April 10, 2024, the Company entered into a placement agency agreement (the “Placement Agency Agreement”) with A.G.P./Alliance Global Partners (the “Placement Agent”). Pursuant to the terms of the Placement Agency Agreement, the Placement Agent agreed to arrange for the sale of the shares of common stock and the warrants. The Company paid the Placement Agent a cash fee equal to 7.0% of the aggregate purchase price paid by any and all Purchasers in connection with sales and will reimburse the Placement Agent for certain of its expenses in an aggregate amount up to $150,000. In addition, the Placement Agent will receive warrants (the “Placement Agent warrants”) to purchase such number of shares of common stock equal to 5.0% of the aggregate number of shares of common stock sold in the Offering, or an aggregate of 1,714,286 shares of common stock. The Placement Agent warrants will be exercisable immediately upon issuance and will have substantially the same terms as the warrants, except that the Placement Agent warrants will have an exercise price of $0.385 per share (representing 110% of the offering price per share of common stock and accompanying warrant) and will expire five years from the commencement of the sales pursuant to the Offering. The Placement Agency Agreement contains customary representations, warranties and agreements by the Company, customary conditions to closing, indemnification obligations of the Company, including for liabilities under the Securities Act of 1933, as amended (the “Securities Act”), other obligations of the parties, and termination provisions. The common stock and warrants were offered by the Company pursuant to the Company’s Registration Statement on Form S-3 (Registration Statement No. 333-268346) (the “Registration Statement”) filed with the Securities and Exchange Commission (the “Commission”) under the Securities Act on November 14, 2022 and declared effective by the Commission on November 21, 2022, including the prospectus supplement filed by the Company with the Commission pursuant to Rule 424(b) under the Securities Act dated April 10, 2024 to the prospectus contained in the Registration Statement dated November 2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financial statements should be read in conjunction with the audited consolidated financial statements included in the Company’s Annual Report on Form 10-K for the year ended December 31, 2023 (the “2023 Form 10-K”) and the related notes, which provide a more complete discussion of the Company’s accounting policies and certain other information. The condensed consolidated balance sheet as of December 31, 2023 has been derived from the audited financial statements of the Company. These unaudited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t>
        </is>
      </c>
    </row>
    <row r="5">
      <c r="A5" s="4" t="inlineStr">
        <is>
          <t>Revision of Previously Issued Consolidated Financial Statements</t>
        </is>
      </c>
      <c r="B5" s="4" t="inlineStr">
        <is>
          <t>Revision of Previously Issued Condens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concluded that the errors were not material, either individually or in the aggregate, to its previously issued consolidated financial statements. Additionally, the Company has revised its previously issued interim condensed consolidated financial statements for the period ended March 31, 2023. Refer to Note 16 for further discussion on the revision of the previously issued condensed consolidated financial statements.</t>
        </is>
      </c>
    </row>
    <row r="6">
      <c r="A6" s="4" t="inlineStr">
        <is>
          <t>Notice of Delisting</t>
        </is>
      </c>
      <c r="B6" s="4" t="inlineStr">
        <is>
          <t>Notice of Delisting On December 28, 2023, the Company received written notice (the “ Notice ”) from the New York Stock Exchange (“ NYSE ”) that the Company was not in compliance criteria pursuant to the continued listing standards set forth in Section 802.01C of the NYSE Listed Company Manual because the average closing price of the Common Stock was less than $1.00 per share over a consecutive 30 trading-day period (the “Minimum Share Price Requirement”). Pursuant to Section 802.01C of the NYSE Listed Company Manual, the Company will have until June 28, 2024 to regain compliance with the Minimum Share Price Requirement.</t>
        </is>
      </c>
    </row>
    <row r="7">
      <c r="A7" s="4" t="inlineStr">
        <is>
          <t>Going Concern</t>
        </is>
      </c>
      <c r="B7" s="4" t="inlineStr">
        <is>
          <t>Going Concern, Financial Condition and Liquidity and Capital Resources The unaudited condensed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March 31, 2024, the Company had an accumulated deficit of $385.4 million and cash and investments on hand of approximately $10.9 million. Management believes that there is a substantial doubt concerning the Company’s ability to continue as a going concern. As of the date of the issuance of these financial statements, the Company does not have sufficient liquidity to meet its operating needs and satisfy its obligations for at least 12 months from the date of issuance of the unaudited condensed consolidated financial statements. On April 1, 2024, the Company entered into a second note amendment (the “Second Note Amendment”) to its Secured Notes (as defined below) held with the Investors (as defined below). Pursuant to the Second Note Amendment, the Company agreed and made a cash payment of $5.5 million on April 1, 2024 to redeem approximately $4.2 million of aggregate principal amount of the Notes, together with accrued and unpaid interest, and a cash payment of $5.5 million on April 15, 2024 to repay approximately $4.6 million of principal of the Notes, together with accrued and unpaid interest. In connection with the Second Note Amendment, the Company issued to the Investors warrants to purchase 21,949,079 shares of the Company’s common stock that become exercisable 45 days after the original issuance date at an exercise price of $0.4556 per share. The Investors may exercise the Warrants by paying the exercise in cash or by reducing the outstanding principal amount under the Notes by an amount equal to the quotient of (A) the amount of the exercise price divided by (B) 1.20. On April 10, 2024, the Company sold (such sale and issuance, the “Offering”) an aggregate of: (i) 34,285,715 shares of common stock and (ii) immediately exercisable warrants to purchase up to 34,285,715 shares of common stock at $0.35 per share. The offering price per share of common stock and accompanying warrant was $0.35 and resulted in gross proceeds to the Company of approximately $12 million. The Company intends to use the net proceeds from the Offering primarily for funding working capital and capital expenditures and other general corporate purposes, including repayment of the Company’s Secured Notes. As of May 9, 2024, the Company had approximately $11.1 million in accounts receivable and $5.7 million in cash and investments. See Note 17, Subsequent Events for further information regarding the Second Note Amendment and the Offering. Further, the Company expects that it will need to engage in additional financings to fund its operations and satisfy its obligations in the near-term, through at-the-market sales under the ATM Agreement or other financings.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unaudited condensed consolidated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may be required to sell assets, liquidate and/or file for bankruptcy. The Company's strategic review remains ongoing, with the Board of Directors in discussions with multiple parties. The Company’s operational priorities include reliability improvements and system uptime for the products previously sold to its key customers. If the Company is unable to maintain system reliability and uptime consistent with the expectations of key customers the Company will not be able to collect outstanding receivables, which a significant portion are currently past due with customers, or variable consideration contingent on the future usage of 3D Printer systems and it will not be able to collect on contractual amounts owed which are contingent upon successful completion of site acceptance tests.</t>
        </is>
      </c>
    </row>
    <row r="8">
      <c r="A8" s="4" t="inlineStr">
        <is>
          <t>Recently Issued Accounting Pronouncements</t>
        </is>
      </c>
      <c r="B8" s="4" t="inlineStr">
        <is>
          <t>Recently Issued Accounting Pronouncement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loss per share attributable to common stockholders: Three Months Ended 2024 2023 (In thousands, except share and per share data) Numerator: Net loss $ (28,314) $ (36,325) Denominator: Weighted average shares outstanding–basic and diluted 260,294,161 189,609,021 Net loss per share–basic and diluted $ (0.11) $ (0.19)</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for the periods presented because including them would have had an antidilutive effect: Three Months Ended 2024 2023 Common stock options 11,394,757 15,388,946 Common stock warrants 50,945,000 13,145,000 Restricted stock units 18,260,514 12,455,651 Total potentially dilutive common share equivalents 80,600,271 40,989,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March 31, 2024 Level 1 Level 2 Level 3 Total (In thousands) Assets Money market funds (i) $ 6,732 $ — $ — $ 6,732 Corporate bonds (ii) — 3,151 — 3,151 Total financial assets $ 6,732 $ 3,151 $ — $ 9,883 Liabilities Common stock warrant liabilities (Public Warrants) (iii) $ 489 $ — $ — $ 489 Common stock warrant liabilities (Private Placement Warrants) (iii) — — 241 241 Common stock warrant liabilities (2022 Private Warrant) (iii) — — 28 28 Common stock warrant liabilities (RDO Warrants) (iii) — — 13,053 13,053 Common stock warrant liabilities (Placement Agent Warrants) (iii) — — 644 644 Contingent earnout liabilities — — 1,893 1,893 Total financial liabilities $ 489 $ — $ 15,859 $ 16,348 Fair Value Measured as of December 31, 2023 Level 1 Level 2 Level 3 Total (In thousands) Assets Money market funds (i) $ 3,422 $ — $ — $ 3,422 Corporate bonds (ii) — 6,621 — 6,621 Total financial assets $ 3,422 $ 6,621 $ — $ 10,043 Liabilities Common stock warrant liabilities (Public Warrants) (iii) $ 258 $ — $ — $ 258 Common stock warrant liabilities (Private Placement Warrants) (iii) — — 127 127 Common stock warrant liabilities (2022 Private Warrant) (iii) — — 23 23 Common stock warrant liabilities (RDO Warrants) (iii) — — 10,891 10,891 Common stock warrant liabilities (Placement Agent Warrants) (iii) — — 536 536 Contingent earnout liabilities — — 1,456 1,456 Total financial liabilities $ 258 $ — $ 13,033 $ 13,291 (i) Included in cash and cash equivalents on the condensed consolidated balance sheets. (ii) Included in short-term investments on the condensed consolidated balance sheets. (iii) Included in warrant liabilities on the condensed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Private placement warrant liabilities 2022 Private Warrant Contingent earnout liabilities RDO Warrants Placement Agent Warrants (In thousands) Fair value as of January 1, 2024 $ 127 $ 23 $ 1,456 $ 10,891 $ 536 Change in fair value 114 5 437 2,162 108 Fair value as of March 31, 2024 $ 241 $ 28 $ 1,893 $ 13,053 $ 644 Private placement warrant liabilities 2022 Private Warrant Contingent earnout liabilities RDO Warrants Placement Agent Warrants (In thousands) Fair value as of January 1, 2023 888 109 17,414 — — Change in fair value 869 37 9,653 — — Fair value as of March 31, 2023 $ 1,757 $ 146 $ 27,06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Investments</t>
        </is>
      </c>
      <c r="B4" s="4" t="inlineStr">
        <is>
          <t xml:space="preserve">The following table summarizes the Company’s available-for-sale (“AFS”) investments. These are classified as “Short-term investments” on the condensed consolidated balance sheets. March 31, 2024 Amortized Cost Gross Unrealized Gain Gross Unrealized Loss Fair Value (In thousands) Corporate bonds $ 3,195 $ — $ (44) $ 3,151 Total available-for-sale investments $ 3,195 $ — $ (44) $ 3,151 December 31, 2023 Amortized Cost Gross Unrealized Gain Gross Unrealized Loss Fair Value (In thousands) Corporate bonds $ 6,717 $ — $ (96) $ 6,621 Total available-for-sale investments $ 6,717 $ — $ (96) $ 6,621 </t>
        </is>
      </c>
    </row>
    <row r="5">
      <c r="A5" s="4" t="inlineStr">
        <is>
          <t>Breakdown of Available-for-sale, Unrealized Loss Position, Fair Value</t>
        </is>
      </c>
      <c r="B5" s="4" t="inlineStr">
        <is>
          <t>The following table presents the breakdown of the AFS investments in an unrealized loss position as of March 31, 2024 and December 31, 2023, respectively. March 31, 2024 December 31, 2023 Fair Value Gross Unrealized Loss Fair Value Gross Unrealized Loss (In thousands) Corporate bonds Less than 12 months $ — $ — $ — $ — 12 months or longer 3,151 (44) 6,621 (96) Total $ 3,151 $ (44) $ 6,621 $ (96)</t>
        </is>
      </c>
    </row>
    <row r="6">
      <c r="A6" s="4" t="inlineStr">
        <is>
          <t>Remaining contractual maturities of AFS investments</t>
        </is>
      </c>
      <c r="B6" s="4" t="inlineStr">
        <is>
          <t xml:space="preserve">All remaining contractual maturities of AFS investments held at March 31, 2024 are as follows: Less than 12 months Greater than 12 months Fair value Gross unrealized losses Fair value Gross unrealized losses (In thousands) Corporate bonds $ 3,151 $ (44) $ — $ — Total $ 3,151 $ (4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March 31, December 31, 2024 2023 (In thousands) Trade receivables $ 12,376 $ 10,203 Less: Allowances for credit losses (723) (620) Total $ 11,653 $ 9,583 </t>
        </is>
      </c>
    </row>
    <row r="5">
      <c r="A5" s="4" t="inlineStr">
        <is>
          <t>Schedule of Inventories</t>
        </is>
      </c>
      <c r="B5" s="4" t="inlineStr">
        <is>
          <t xml:space="preserve">Inventories consisted of the following: March 31, December 31, 2024 2023 (In thousands) Raw materials $ 45,634 $ 48,488 Work-in-progress 15,486 9,922 Finished goods 1,679 2,406 Total $ 62,799 $ 60,816 </t>
        </is>
      </c>
    </row>
    <row r="6">
      <c r="A6" s="4" t="inlineStr">
        <is>
          <t>Schedule of Prepaid Expenses and Other Current Assets</t>
        </is>
      </c>
      <c r="B6" s="4" t="inlineStr">
        <is>
          <t xml:space="preserve">Prepaid expenses and other current assets consisted of the following: March 31, December 31, 2024 2023 (In thousands) Prepaid insurance and other $ 2,922 $ 2,738 Vendor prepayments 160 1,262 Total $ 3,082 $ 4,000 </t>
        </is>
      </c>
    </row>
    <row r="7">
      <c r="A7" s="4" t="inlineStr">
        <is>
          <t>Schedule of Property and Equipment, Net</t>
        </is>
      </c>
      <c r="B7" s="4" t="inlineStr">
        <is>
          <t xml:space="preserve">Property and equipment, net consisted of the following: March 31, December 31, 2024 2023 (In thousands) Computers and software $ 2,526 $ 2,549 Lab equipment and other equipment 8,019 8,075 Furniture and fixtures 206 206 Leasehold improvements 14,471 14,406 Total property, plant and equipment 25,222 25,236 Less accumulated depreciation and amortization (9,969) (8,910) Property, plant and equipment, net $ 15,253 $ 16,326 </t>
        </is>
      </c>
    </row>
    <row r="8">
      <c r="A8" s="4" t="inlineStr">
        <is>
          <t>Schedule of Other Assets</t>
        </is>
      </c>
      <c r="B8" s="4" t="inlineStr">
        <is>
          <t xml:space="preserve">Other assets consisted of the following: March 31, December 31, 2024 2023 (In thousands) Right of use assets $ 10,237 $ 10,672 Non-current contract assets 4,839 5,117 Non-current prepaid expenses and other assets 1,992 1,993 Total Other assets $ 17,068 $ 17,782 </t>
        </is>
      </c>
    </row>
    <row r="9">
      <c r="A9" s="4" t="inlineStr">
        <is>
          <t>Schedule Of Accrued And Other Current Liabilities</t>
        </is>
      </c>
      <c r="B9" s="4" t="inlineStr">
        <is>
          <t xml:space="preserve">Accrued expenses and other current liabilities consisted of the following: March 31, December 31, 2024 2023 (In thousands) Accrued expenses $ 1,862 $ 1,948 Accrued salaries and benefits 2,263 2,277 Lease liability – current portion 2,119 2,266 Total Accrued expenses and other current liabilities $ 6,244 $ 6,491 </t>
        </is>
      </c>
    </row>
    <row r="10">
      <c r="A10" s="4" t="inlineStr">
        <is>
          <t>Schedule of Other Noncurrent Liabilities</t>
        </is>
      </c>
      <c r="B10" s="4" t="inlineStr">
        <is>
          <t xml:space="preserve">Other noncurrent liabilities consisted of the following: March 31, December 31, 2024 2023 (In thousands) Lease liabilities – noncurrent portion $ 9,779 $ 10,176 Other noncurrent liabilities 1,710 1,380 Total other noncurrent liabilities $ 11,489 $ 11,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Lease, (Tables)</t>
        </is>
      </c>
      <c r="B1" s="2" t="inlineStr">
        <is>
          <t>3 Months Ended</t>
        </is>
      </c>
    </row>
    <row r="2">
      <c r="B2" s="2" t="inlineStr">
        <is>
          <t>Mar. 31, 2024</t>
        </is>
      </c>
    </row>
    <row r="3">
      <c r="A3" s="3" t="inlineStr">
        <is>
          <t>Leases [Abstract]</t>
        </is>
      </c>
      <c r="B3" s="4" t="inlineStr">
        <is>
          <t xml:space="preserve"> </t>
        </is>
      </c>
    </row>
    <row r="4">
      <c r="A4" s="4" t="inlineStr">
        <is>
          <t>Equipment on Lease, Total Payments</t>
        </is>
      </c>
      <c r="B4" s="4" t="inlineStr">
        <is>
          <t xml:space="preserve">Lease payments from customers consisted of the following: Three Months Ended March 31, 2024 2023 (In thousands) Equipment on lease payments $ 470 $ 575 Equipment on lease variable payments — — Total lease payments $ 470 $ 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500000000</v>
      </c>
      <c r="C4" s="5" t="n">
        <v>500000000</v>
      </c>
    </row>
    <row r="5">
      <c r="A5" s="4" t="inlineStr">
        <is>
          <t>Common stock, shares issued</t>
        </is>
      </c>
      <c r="B5" s="5" t="n">
        <v>500000000</v>
      </c>
      <c r="C5" s="5" t="n">
        <v>258418695</v>
      </c>
    </row>
    <row r="6">
      <c r="A6" s="4" t="inlineStr">
        <is>
          <t>Common stock, shares outstanding</t>
        </is>
      </c>
      <c r="B6" s="5" t="n">
        <v>261704589</v>
      </c>
      <c r="C6" s="5" t="n">
        <v>258418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ssets and Liabilities</t>
        </is>
      </c>
      <c r="B4" s="4" t="inlineStr">
        <is>
          <t xml:space="preserve">Total right-of-use (“ROU”) assets and lease liabilities are as follows: March 31, December 31, 2024 2023 (In thousands) Right-of-use assets: Net book value (Other assets) $ 10,237 $ 10,672 Operating lease liabilities: Current (Accrued expense and other current liabilities) $ 1,986 $ 2,153 Noncurrent (Other noncurrent liabilities) 9,558 9,973 11,544 12,126 Financing lease liabilities: Current (Accrued expense and other current liabilities) $ 133 $ 113 Noncurrent (Other noncurrent liabilities) 221 203 $ 354 $ 316 Total lease liabilities $ 11,898 $ 12,442 </t>
        </is>
      </c>
    </row>
    <row r="5">
      <c r="A5" s="4" t="inlineStr">
        <is>
          <t>Lease-Related Balances</t>
        </is>
      </c>
      <c r="B5" s="4" t="inlineStr">
        <is>
          <t>Information about lease-related balances were as follows: Three Months Ended 2024 2023 (In thousands, except years and percentages) Operating lease expense $ 733 $ 764 Financing lease expense 49 9 Short-term lease expense 68 84 Total lease expense $ 850 $ 857 Cash paid for leases $ 746 $ 706 Weighted – average remaining lease term – operating leases (years) 7.6 3.8 Weighted – average discount rate – operating leases 8.9% 8.7%</t>
        </is>
      </c>
    </row>
    <row r="6">
      <c r="A6" s="4" t="inlineStr">
        <is>
          <t>Future Minimum Operating Lease Payments</t>
        </is>
      </c>
      <c r="B6" s="4" t="inlineStr">
        <is>
          <t xml:space="preserve">Maturity of operating lease liabilities as of March 31, 2024 are as follows: (In thousands) Remainder of 2024 $ 2,091 2025 2,390 2026 2,430 2027 2,400 2028 2,490 Thereafter 8,779 Total operating lease payments $ 20,580 Less portion representing imputed interest (9,036) Total operating lease liabilities $ 11,544 Less current portion 1,986 Long-term portion $ 9,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December 31, 2024 2023 (In thousands) Secured notes $ 36,791 $ 33,516 Deferred financing costs (488) (384) Total $ 36,303 $ 33,132 Debt – current portion 34,300 21,191 Long-term debt – less current portion $ 2,003 $ 11,941 </t>
        </is>
      </c>
    </row>
    <row r="5">
      <c r="A5" s="4" t="inlineStr">
        <is>
          <t>Future Minimum Aggregate Payments</t>
        </is>
      </c>
      <c r="B5" s="4" t="inlineStr">
        <is>
          <t xml:space="preserve">The future minimum aggregate payments for the above borrowings are equal to the quarterly payments made using the Repayment Price, are as follows as of March 31, 2024: (In thousands) 2024 $ 42,000 2025 2,000 $ 4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Instruments (Tables)</t>
        </is>
      </c>
      <c r="B1" s="2" t="inlineStr">
        <is>
          <t>3 Months Ended</t>
        </is>
      </c>
    </row>
    <row r="2">
      <c r="B2" s="2" t="inlineStr">
        <is>
          <t>Mar. 31, 2024</t>
        </is>
      </c>
    </row>
    <row r="3">
      <c r="A3" s="3" t="inlineStr">
        <is>
          <t>Equity [Abstract]</t>
        </is>
      </c>
      <c r="B3" s="4" t="inlineStr">
        <is>
          <t xml:space="preserve"> </t>
        </is>
      </c>
    </row>
    <row r="4">
      <c r="A4" s="4" t="inlineStr">
        <is>
          <t>Schedule of Shares of Common Stock Reserved for Issuance</t>
        </is>
      </c>
      <c r="B4" s="4" t="inlineStr">
        <is>
          <t xml:space="preserve">Shares of common stock reserved for future issuance on an “as if converted” basis were as follows: March 31, December 31, 2024 2023 (share data) Common stock warrants 50,945,000 50,945,000 Shares available for future grant under 2021 Equity Incentive Plan 29,230,966 16,041,013 Reserved for At-the-Market offering 2,825,941 2,825,941 Reserved for employee stock purchase plan 9,955,400 7,371,214 Total shares of common stock reserved 92,957,307 77,183,168 </t>
        </is>
      </c>
    </row>
    <row r="5">
      <c r="A5" s="4" t="inlineStr">
        <is>
          <t>Schedule of Warrants for Shares of Stock</t>
        </is>
      </c>
      <c r="B5" s="4" t="inlineStr">
        <is>
          <t xml:space="preserve">March 31, 2024 and December 31, 2023 Issue Date Expiration Number of Exercise Fair Value on Issue Date per warrant Private placement warrants - Common Stock 12/02/2020 09/29/2026 4,450,000 $11.50 $2.00 2022 Private Warrant – Common Stock 07/25/2022 07/24/2034 70,000 $2.56 $2.43 Public warrants – Common Stock 12/02/2020 09/29/2026 8,625,000 $11.50 $3.30 RDO Warrants - Common Stock 12/29/2023 12/29/2028 36,000,000 $0.57 $0.30 Placement Agent Warrants - Common Stock 12/29/2023 12/29/2028 1,800,000 $0.62 $0.30 50,945,000 </t>
        </is>
      </c>
    </row>
    <row r="6">
      <c r="A6" s="4" t="inlineStr">
        <is>
          <t>Liability of Warrants on Common Stock Carried at Fair Value</t>
        </is>
      </c>
      <c r="B6" s="4" t="inlineStr">
        <is>
          <t xml:space="preserve">The liability for warrants on common stock carried at fair value was as follows: Fair Value on December 31, 2023 Gain (loss) on fair value of warrants Fair Value on March 31, 2024 (In thousands) Private placement warrants – Common Stock $ 127 $ 114 $ 241 2022 Private Warrant – Common Stock 23 5 28 Public warrants – Common Stock 258 231 489 RDO Warrants - Common Stock 10,891 2,162 13,053 Placement Agent Warrants - Common Stock 536 108 644 $ 11,835 $ 2,620 $ 14,455 </t>
        </is>
      </c>
    </row>
    <row r="7">
      <c r="A7" s="4" t="inlineStr">
        <is>
          <t>Fair Value Assumptions</t>
        </is>
      </c>
      <c r="B7" s="4" t="inlineStr">
        <is>
          <t>The fair value assumptions used in the Monte Carlo simulation model for the recurring valuation of the private placement common stock warrant liability were as follows: As of March 31, 2024 As of December 31, 2023 Current stock price $ 0.46 $ 0.40 Expected volatility 115.0 % 105.0 % Risk-free interest rate 4.5 % 4.1 % Dividend rate — % — % Expected Term (years) 2.50 2.75 As of March 31, 2024 As of December 31, 2023 Current stock price $ 0.46 $0.40 Expected volatility 114.7 % 108.3% Risk-free interest rate 4.2% - 5.4% 3.8% - 3.9% Dividend rate — % —% Expected Term (years) 4.75 - 10.32 5 - 10.57 Assumptions used in the fair value of the contingent earnout liabilities are described below. As of March 31, 2024 As of December 31, 2023 Current stock price $0.46 $0.40 Expected volatility 115.0% 105.0% Risk-free interest rate 4.5% 4.1% Dividend yield —% —% Expected Term (years) 2.50 2.75</t>
        </is>
      </c>
    </row>
    <row r="8">
      <c r="A8" s="4" t="inlineStr">
        <is>
          <t>Schedule Of Contingent Earnout Liabilities</t>
        </is>
      </c>
      <c r="B8" s="4" t="inlineStr">
        <is>
          <t xml:space="preserve">The rollforward for the contingent earnout liabilities for the three months ended March 31, 2024 and 2023, was as follows: March 31, 2024 2023 (In thousands) Beginning Balance $ 1,456 $ 17,414 Gain on fair value of contingent earnout liabilities $ 437 $ 9,653 Ending Balance $ 1,893 $ 27,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Plan Activity</t>
        </is>
      </c>
      <c r="B4" s="4" t="inlineStr">
        <is>
          <t xml:space="preserve">Activity under the 2021 EIP is set forth below: Options Weighted-Average Exercise Price Weighted-Average Remaining (In thousands) (Per share data) (Years) Outstanding as of December 31, 2022 16,960 $ 0.54 7.3 Granted — $ — Exercised (1,186) $ 0.26 Forfeited or expired (385) $ 0.63 Outstanding as of March 31, 2023 15,389 $ 0.56 7.0 Options vested and expected to vest as of March 31, 2023 15,389 $ 0.56 Vested and exercisable as of March 31, 2023 10,800 $ 0.67 Outstanding as of December 31, 2023 13,152 $ 0.61 6.2 Granted — $ — Exercised (1,614) $ 0.18 Forfeited or expired (144) $ 0.81 Outstanding as of March 31, 2024 11,394 $ 0.67 5.9 Options vested and expected to vest as of March 31, 2024 11,394 $ 0.67 Vested and exercisable as of March 31, 2024 10,897 $ 0.68 </t>
        </is>
      </c>
    </row>
    <row r="5">
      <c r="A5" s="4" t="inlineStr">
        <is>
          <t>Schedule of Nonvested Restricted Stock Units Activity</t>
        </is>
      </c>
      <c r="B5" s="4" t="inlineStr">
        <is>
          <t xml:space="preserve">The following table summarizes outstanding and expected to vest RSUs as of March 31, 2024 and 2023 and their activity during the three months ended March 31, 2024 and 2023: Number of Shares Weighted-Average Grant Date Fair Value Aggregate Intrinsic Value (In thousands) (Per share data) (In thousands) Balance as of December 31, 2022 9,623 $ 4.47 $ 17,225 Granted 4,180 2.11 8,819 Released (400) 5.55 1,300 Cancelled (948) 4.37 2,520 Balance as of March 31, 2023 12,455 $ 3.65 $ 28,274 Expected to vest as of March 31, 2023 12,455 $ 3.65 $ 28,274 Balance as of December 31, 2023 20,066 $ 1.94 $ 7,978 Granted 1,133 0.35 393 Released (1,668) 2.41 444 Cancelled (1,271) 1.92 480 Balance as of March 31, 2024 18,260 $ 1.80 $ 8,319 Expected to vest as of March 31, 2024 18,260 $ 1.80 $ 8,319 </t>
        </is>
      </c>
    </row>
    <row r="6">
      <c r="A6" s="4" t="inlineStr">
        <is>
          <t>Schedule of Stock-Based Compensation Expense</t>
        </is>
      </c>
      <c r="B6" s="4" t="inlineStr">
        <is>
          <t xml:space="preserve">Three Months Ended 2024 2023 (In thousands) Restricted stock units $ 3,829 $ 4,058 Stock options 60 750 Earnout shares–employees 1,198 1,428 $ 5,087 $ 6,236 The following sets forth the total stock-based compensation expense for the stock options, RSUs, and earnout shares - employees included in cost of revenue and operating expenses on the statements of operations: Three Months Ended 2024 2023 (In thousands) Cost of 3D Printer $ 389 $ 194 Cost of Support services 195 72 Research and development 1,550 2,803 Selling and marketing 1,054 1,495 General and administrative 1,899 1,672 $ 5,087 $ 6,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Three Months Ended March 31, March 31, December 31, 2024 2023 2024 2023 (as a percentage) Customer 1 26.8 % — % &lt;10 % — % Customer 2 13.5 % 16.6 % &lt;10 % &lt;10 % Customer 3 &lt;10 % 17.6 % &lt;10 % &lt;10 % Customer 4 &lt;10 % 10.7 % — % — % Customer 5 &lt;10 % 10.6 % &lt;10 % &lt;10 % Customer 6 — % 10.6 % &lt;10 % &lt;10 %</t>
        </is>
      </c>
    </row>
    <row r="5">
      <c r="A5" s="4" t="inlineStr">
        <is>
          <t>Revenue by Geographic Area</t>
        </is>
      </c>
      <c r="B5" s="4" t="inlineStr">
        <is>
          <t xml:space="preserve">The Company currently sells its products in the geographic regions as follows: Three Months Ended March 31, 2024 2023 (In thousands) Americas $ 9,373 $ 22,163 Europe 325 4,425 Other 88 99 Total $ 9,786 $ 26,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Narrativ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85351</v>
      </c>
      <c r="C3" s="6" t="n">
        <v>357037</v>
      </c>
    </row>
    <row r="4">
      <c r="A4" s="4" t="inlineStr">
        <is>
          <t>Investments and Cash</t>
        </is>
      </c>
      <c r="B4" s="6" t="n">
        <v>109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scription of Business and Basis of Presentation - Going Concern, and Liquidity and Capital Resources (Details) - USD ($) $ / shares in Units, $ in Thousands</t>
        </is>
      </c>
      <c r="B1" s="2" t="inlineStr">
        <is>
          <t>Apr. 10, 2024</t>
        </is>
      </c>
      <c r="C1" s="2" t="inlineStr">
        <is>
          <t>May 09, 2024</t>
        </is>
      </c>
      <c r="D1" s="2" t="inlineStr">
        <is>
          <t>Apr. 15, 2024</t>
        </is>
      </c>
      <c r="E1" s="2" t="inlineStr">
        <is>
          <t>Apr. 01, 2024</t>
        </is>
      </c>
      <c r="F1" s="2" t="inlineStr">
        <is>
          <t>Mar.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4" t="inlineStr">
        <is>
          <t xml:space="preserve"> </t>
        </is>
      </c>
      <c r="C3" s="4" t="inlineStr">
        <is>
          <t xml:space="preserve"> </t>
        </is>
      </c>
      <c r="D3" s="4" t="inlineStr">
        <is>
          <t xml:space="preserve"> </t>
        </is>
      </c>
      <c r="E3" s="4" t="inlineStr">
        <is>
          <t xml:space="preserve"> </t>
        </is>
      </c>
      <c r="F3" s="6" t="n">
        <v>11653</v>
      </c>
      <c r="G3" s="6" t="n">
        <v>9583</v>
      </c>
    </row>
    <row r="4">
      <c r="A4" s="4" t="inlineStr">
        <is>
          <t>Investments and Cash</t>
        </is>
      </c>
      <c r="B4" s="4" t="inlineStr">
        <is>
          <t xml:space="preserve"> </t>
        </is>
      </c>
      <c r="C4" s="4" t="inlineStr">
        <is>
          <t xml:space="preserve"> </t>
        </is>
      </c>
      <c r="D4" s="4" t="inlineStr">
        <is>
          <t xml:space="preserve"> </t>
        </is>
      </c>
      <c r="E4" s="4" t="inlineStr">
        <is>
          <t xml:space="preserve"> </t>
        </is>
      </c>
      <c r="F4" s="6" t="n">
        <v>10900</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net</t>
        </is>
      </c>
      <c r="B7" s="4" t="inlineStr">
        <is>
          <t xml:space="preserve"> </t>
        </is>
      </c>
      <c r="C7" s="6" t="n">
        <v>11100</v>
      </c>
      <c r="D7" s="4" t="inlineStr">
        <is>
          <t xml:space="preserve"> </t>
        </is>
      </c>
      <c r="E7" s="4" t="inlineStr">
        <is>
          <t xml:space="preserve"> </t>
        </is>
      </c>
      <c r="F7" s="4" t="inlineStr">
        <is>
          <t xml:space="preserve"> </t>
        </is>
      </c>
      <c r="G7" s="4" t="inlineStr">
        <is>
          <t xml:space="preserve"> </t>
        </is>
      </c>
    </row>
    <row r="8">
      <c r="A8" s="4" t="inlineStr">
        <is>
          <t>Investments and Cash</t>
        </is>
      </c>
      <c r="B8" s="4" t="inlineStr">
        <is>
          <t xml:space="preserve"> </t>
        </is>
      </c>
      <c r="C8" s="6" t="n">
        <v>5700</v>
      </c>
      <c r="D8" s="4" t="inlineStr">
        <is>
          <t xml:space="preserve"> </t>
        </is>
      </c>
      <c r="E8" s="4" t="inlineStr">
        <is>
          <t xml:space="preserve"> </t>
        </is>
      </c>
      <c r="F8" s="4" t="inlineStr">
        <is>
          <t xml:space="preserve"> </t>
        </is>
      </c>
      <c r="G8" s="4" t="inlineStr">
        <is>
          <t xml:space="preserve"> </t>
        </is>
      </c>
    </row>
    <row r="9">
      <c r="A9" s="4" t="inlineStr">
        <is>
          <t>Subsequent Event | Second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Notes, Cash Payments to Note Holders</t>
        </is>
      </c>
      <c r="B11" s="4" t="inlineStr">
        <is>
          <t xml:space="preserve"> </t>
        </is>
      </c>
      <c r="C11" s="4" t="inlineStr">
        <is>
          <t xml:space="preserve"> </t>
        </is>
      </c>
      <c r="D11" s="6" t="n">
        <v>5500</v>
      </c>
      <c r="E11" s="6" t="n">
        <v>5500</v>
      </c>
      <c r="F11" s="4" t="inlineStr">
        <is>
          <t xml:space="preserve"> </t>
        </is>
      </c>
      <c r="G11" s="4" t="inlineStr">
        <is>
          <t xml:space="preserve"> </t>
        </is>
      </c>
    </row>
    <row r="12">
      <c r="A12" s="4" t="inlineStr">
        <is>
          <t>Secured Notes, Aggregate Principal Amount, Repaid</t>
        </is>
      </c>
      <c r="B12" s="4" t="inlineStr">
        <is>
          <t xml:space="preserve"> </t>
        </is>
      </c>
      <c r="C12" s="4" t="inlineStr">
        <is>
          <t xml:space="preserve"> </t>
        </is>
      </c>
      <c r="D12" s="6" t="n">
        <v>4600</v>
      </c>
      <c r="E12" s="6" t="n">
        <v>4200</v>
      </c>
      <c r="F12" s="4" t="inlineStr">
        <is>
          <t xml:space="preserve"> </t>
        </is>
      </c>
      <c r="G12" s="4" t="inlineStr">
        <is>
          <t xml:space="preserve"> </t>
        </is>
      </c>
    </row>
    <row r="13">
      <c r="A13" s="4" t="inlineStr">
        <is>
          <t>Class of Warrant or Right, Unissued</t>
        </is>
      </c>
      <c r="B13" s="4" t="inlineStr">
        <is>
          <t xml:space="preserve"> </t>
        </is>
      </c>
      <c r="C13" s="4" t="inlineStr">
        <is>
          <t xml:space="preserve"> </t>
        </is>
      </c>
      <c r="D13" s="4" t="inlineStr">
        <is>
          <t xml:space="preserve"> </t>
        </is>
      </c>
      <c r="E13" s="5" t="n">
        <v>21949079</v>
      </c>
      <c r="F13" s="4" t="inlineStr">
        <is>
          <t xml:space="preserve"> </t>
        </is>
      </c>
      <c r="G13" s="4" t="inlineStr">
        <is>
          <t xml:space="preserve"> </t>
        </is>
      </c>
    </row>
    <row r="14">
      <c r="A14" s="4" t="inlineStr">
        <is>
          <t>Exercise Price per Warrant (in dollars per share)</t>
        </is>
      </c>
      <c r="B14" s="4" t="inlineStr">
        <is>
          <t xml:space="preserve"> </t>
        </is>
      </c>
      <c r="C14" s="4" t="inlineStr">
        <is>
          <t xml:space="preserve"> </t>
        </is>
      </c>
      <c r="D14" s="4" t="inlineStr">
        <is>
          <t xml:space="preserve"> </t>
        </is>
      </c>
      <c r="E14" s="9" t="n">
        <v>0.4556</v>
      </c>
      <c r="F14" s="4" t="inlineStr">
        <is>
          <t xml:space="preserve"> </t>
        </is>
      </c>
      <c r="G14" s="4" t="inlineStr">
        <is>
          <t xml:space="preserve"> </t>
        </is>
      </c>
    </row>
    <row r="15">
      <c r="A15" s="4" t="inlineStr">
        <is>
          <t>Subsequent Event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Unissued</t>
        </is>
      </c>
      <c r="B17" s="5" t="n">
        <v>342857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per Warrant (in dollars per share)</t>
        </is>
      </c>
      <c r="B18" s="8" t="n">
        <v>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mmon Stock</t>
        </is>
      </c>
      <c r="B19" s="6" t="n">
        <v>12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8314</v>
      </c>
      <c r="C4" s="6" t="n">
        <v>-36325</v>
      </c>
    </row>
    <row r="5">
      <c r="A5" s="3" t="inlineStr">
        <is>
          <t>Denominator:</t>
        </is>
      </c>
      <c r="B5" s="4" t="inlineStr">
        <is>
          <t xml:space="preserve"> </t>
        </is>
      </c>
      <c r="C5" s="4" t="inlineStr">
        <is>
          <t xml:space="preserve"> </t>
        </is>
      </c>
    </row>
    <row r="6">
      <c r="A6" s="4" t="inlineStr">
        <is>
          <t>Basic weighted average shares outstanding (in shares)</t>
        </is>
      </c>
      <c r="B6" s="5" t="n">
        <v>260294161</v>
      </c>
      <c r="C6" s="5" t="n">
        <v>189609021</v>
      </c>
    </row>
    <row r="7">
      <c r="A7" s="3" t="inlineStr">
        <is>
          <t>Net loss per share–basic and diluted</t>
        </is>
      </c>
      <c r="B7" s="4" t="inlineStr">
        <is>
          <t xml:space="preserve"> </t>
        </is>
      </c>
      <c r="C7" s="4" t="inlineStr">
        <is>
          <t xml:space="preserve"> </t>
        </is>
      </c>
    </row>
    <row r="8">
      <c r="A8" s="4" t="inlineStr">
        <is>
          <t>Basic (in dollars per share)</t>
        </is>
      </c>
      <c r="B8" s="8" t="n">
        <v>-0.11</v>
      </c>
      <c r="C8" s="8" t="n">
        <v>-0.19</v>
      </c>
    </row>
    <row r="9">
      <c r="A9" s="4" t="inlineStr">
        <is>
          <t>Basic (in dollars per share)</t>
        </is>
      </c>
      <c r="B9" s="8" t="n">
        <v>-0.11</v>
      </c>
      <c r="C9" s="8" t="n">
        <v>-0.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otentially Dilutive Securities Excluded from Computa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 (in shares)</t>
        </is>
      </c>
      <c r="B4" s="5" t="n">
        <v>80600271</v>
      </c>
      <c r="C4" s="5" t="n">
        <v>40989597</v>
      </c>
    </row>
    <row r="5">
      <c r="A5" s="4" t="inlineStr">
        <is>
          <t>Eligible Velo3D Equityholde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 (in shares)</t>
        </is>
      </c>
      <c r="B7" s="5" t="n">
        <v>21265936</v>
      </c>
      <c r="C7" s="5" t="n">
        <v>21758148</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 (in shares)</t>
        </is>
      </c>
      <c r="B10" s="5" t="n">
        <v>11394757</v>
      </c>
      <c r="C10" s="5" t="n">
        <v>15388946</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 (in shares)</t>
        </is>
      </c>
      <c r="B13" s="5" t="n">
        <v>50945000</v>
      </c>
      <c r="C13" s="5" t="n">
        <v>1314500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 (in shares)</t>
        </is>
      </c>
      <c r="B16" s="5" t="n">
        <v>18260514</v>
      </c>
      <c r="C16" s="5" t="n">
        <v>124556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oney market funds</t>
        </is>
      </c>
      <c r="B3" s="6" t="n">
        <v>6732</v>
      </c>
      <c r="C3" s="6" t="n">
        <v>3422</v>
      </c>
    </row>
    <row r="4">
      <c r="A4" s="4" t="inlineStr">
        <is>
          <t>Fair Value</t>
        </is>
      </c>
      <c r="B4" s="5" t="n">
        <v>3151</v>
      </c>
      <c r="C4" s="5" t="n">
        <v>6621</v>
      </c>
    </row>
    <row r="5">
      <c r="A5" s="4" t="inlineStr">
        <is>
          <t>Assets, Fair Value Disclosure</t>
        </is>
      </c>
      <c r="B5" s="5" t="n">
        <v>9883</v>
      </c>
      <c r="C5" s="5" t="n">
        <v>10043</v>
      </c>
    </row>
    <row r="6">
      <c r="A6" s="3" t="inlineStr">
        <is>
          <t>Liabilities</t>
        </is>
      </c>
      <c r="B6" s="4" t="inlineStr">
        <is>
          <t xml:space="preserve"> </t>
        </is>
      </c>
      <c r="C6" s="4" t="inlineStr">
        <is>
          <t xml:space="preserve"> </t>
        </is>
      </c>
    </row>
    <row r="7">
      <c r="A7" s="4" t="inlineStr">
        <is>
          <t>Contingent earnout liabilities</t>
        </is>
      </c>
      <c r="B7" s="5" t="n">
        <v>1893</v>
      </c>
      <c r="C7" s="5" t="n">
        <v>1456</v>
      </c>
    </row>
    <row r="8">
      <c r="A8" s="4" t="inlineStr">
        <is>
          <t>Total financial liabilities</t>
        </is>
      </c>
      <c r="B8" s="5" t="n">
        <v>16348</v>
      </c>
      <c r="C8" s="5" t="n">
        <v>13291</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3151</v>
      </c>
      <c r="C11" s="5" t="n">
        <v>6621</v>
      </c>
    </row>
    <row r="12">
      <c r="A12" s="4" t="inlineStr">
        <is>
          <t>Public</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489</v>
      </c>
      <c r="C14" s="5" t="n">
        <v>258</v>
      </c>
    </row>
    <row r="15">
      <c r="A15" s="4" t="inlineStr">
        <is>
          <t>Private Placeme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241</v>
      </c>
      <c r="C17" s="5" t="n">
        <v>127</v>
      </c>
    </row>
    <row r="18">
      <c r="A18" s="4" t="inlineStr">
        <is>
          <t>2022 Private Placement Warrant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t>
        </is>
      </c>
      <c r="B20" s="5" t="n">
        <v>28</v>
      </c>
      <c r="C20" s="5" t="n">
        <v>23</v>
      </c>
    </row>
    <row r="21">
      <c r="A21" s="4" t="inlineStr">
        <is>
          <t>2023 Private Placement Warrants A</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5" t="n">
        <v>13053</v>
      </c>
      <c r="C23" s="5" t="n">
        <v>10891</v>
      </c>
    </row>
    <row r="24">
      <c r="A24" s="4" t="inlineStr">
        <is>
          <t>2023 Private Placement Warrants B</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644</v>
      </c>
      <c r="C26" s="5" t="n">
        <v>536</v>
      </c>
    </row>
    <row r="27">
      <c r="A27" s="4" t="inlineStr">
        <is>
          <t>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ney market funds</t>
        </is>
      </c>
      <c r="B29" s="5" t="n">
        <v>6732</v>
      </c>
      <c r="C29" s="5" t="n">
        <v>3422</v>
      </c>
    </row>
    <row r="30">
      <c r="A30" s="4" t="inlineStr">
        <is>
          <t>Assets, Fair Value Disclosure</t>
        </is>
      </c>
      <c r="B30" s="5" t="n">
        <v>6732</v>
      </c>
      <c r="C30" s="5" t="n">
        <v>3422</v>
      </c>
    </row>
    <row r="31">
      <c r="A31" s="3" t="inlineStr">
        <is>
          <t>Liabilities</t>
        </is>
      </c>
      <c r="B31" s="4" t="inlineStr">
        <is>
          <t xml:space="preserve"> </t>
        </is>
      </c>
      <c r="C31" s="4" t="inlineStr">
        <is>
          <t xml:space="preserve"> </t>
        </is>
      </c>
    </row>
    <row r="32">
      <c r="A32" s="4" t="inlineStr">
        <is>
          <t>Contingent earnout liabilities</t>
        </is>
      </c>
      <c r="B32" s="5" t="n">
        <v>0</v>
      </c>
      <c r="C32" s="5" t="n">
        <v>0</v>
      </c>
    </row>
    <row r="33">
      <c r="A33" s="4" t="inlineStr">
        <is>
          <t>Total financial liabilities</t>
        </is>
      </c>
      <c r="B33" s="5" t="n">
        <v>489</v>
      </c>
      <c r="C33" s="5" t="n">
        <v>258</v>
      </c>
    </row>
    <row r="34">
      <c r="A34" s="4" t="inlineStr">
        <is>
          <t>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0</v>
      </c>
      <c r="C36" s="5" t="n">
        <v>0</v>
      </c>
    </row>
    <row r="37">
      <c r="A37" s="4" t="inlineStr">
        <is>
          <t>Level 1 | Public</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489</v>
      </c>
      <c r="C39" s="5" t="n">
        <v>258</v>
      </c>
    </row>
    <row r="40">
      <c r="A40" s="4" t="inlineStr">
        <is>
          <t>Level 1 | Private Placem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0</v>
      </c>
      <c r="C42" s="5" t="n">
        <v>0</v>
      </c>
    </row>
    <row r="43">
      <c r="A43" s="4" t="inlineStr">
        <is>
          <t>Level 1 | 2022 Private Placement Warrant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5" t="n">
        <v>0</v>
      </c>
      <c r="C45" s="5" t="n">
        <v>0</v>
      </c>
    </row>
    <row r="46">
      <c r="A46" s="4" t="inlineStr">
        <is>
          <t>Level 1 | 2023 Private Placement Warrants A</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5" t="n">
        <v>0</v>
      </c>
      <c r="C48" s="5" t="n">
        <v>0</v>
      </c>
    </row>
    <row r="49">
      <c r="A49" s="4" t="inlineStr">
        <is>
          <t>Level 1 | 2023 Private Placement Warrants B</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ies</t>
        </is>
      </c>
      <c r="B51" s="5" t="n">
        <v>0</v>
      </c>
      <c r="C51" s="5" t="n">
        <v>0</v>
      </c>
    </row>
    <row r="52">
      <c r="A52" s="4" t="inlineStr">
        <is>
          <t>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ney market funds</t>
        </is>
      </c>
      <c r="B54" s="5" t="n">
        <v>0</v>
      </c>
      <c r="C54" s="5" t="n">
        <v>0</v>
      </c>
    </row>
    <row r="55">
      <c r="A55" s="4" t="inlineStr">
        <is>
          <t>Assets, Fair Value Disclosure</t>
        </is>
      </c>
      <c r="B55" s="5" t="n">
        <v>3151</v>
      </c>
      <c r="C55" s="5" t="n">
        <v>6621</v>
      </c>
    </row>
    <row r="56">
      <c r="A56" s="3" t="inlineStr">
        <is>
          <t>Liabilities</t>
        </is>
      </c>
      <c r="B56" s="4" t="inlineStr">
        <is>
          <t xml:space="preserve"> </t>
        </is>
      </c>
      <c r="C56" s="4" t="inlineStr">
        <is>
          <t xml:space="preserve"> </t>
        </is>
      </c>
    </row>
    <row r="57">
      <c r="A57" s="4" t="inlineStr">
        <is>
          <t>Contingent earnout liabilities</t>
        </is>
      </c>
      <c r="B57" s="5" t="n">
        <v>0</v>
      </c>
      <c r="C57" s="5" t="n">
        <v>0</v>
      </c>
    </row>
    <row r="58">
      <c r="A58" s="4" t="inlineStr">
        <is>
          <t>Total financial liabilities</t>
        </is>
      </c>
      <c r="B58" s="5" t="n">
        <v>0</v>
      </c>
      <c r="C58" s="5" t="n">
        <v>0</v>
      </c>
    </row>
    <row r="59">
      <c r="A59" s="4" t="inlineStr">
        <is>
          <t>Level 2 | Corporate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3151</v>
      </c>
      <c r="C61" s="5" t="n">
        <v>6621</v>
      </c>
    </row>
    <row r="62">
      <c r="A62" s="4" t="inlineStr">
        <is>
          <t>Level 2 | Public</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ies</t>
        </is>
      </c>
      <c r="B64" s="5" t="n">
        <v>0</v>
      </c>
      <c r="C64" s="5" t="n">
        <v>0</v>
      </c>
    </row>
    <row r="65">
      <c r="A65" s="4" t="inlineStr">
        <is>
          <t>Level 2 | Private Placemen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ies</t>
        </is>
      </c>
      <c r="B67" s="5" t="n">
        <v>0</v>
      </c>
      <c r="C67" s="5" t="n">
        <v>0</v>
      </c>
    </row>
    <row r="68">
      <c r="A68" s="4" t="inlineStr">
        <is>
          <t>Level 2 | 2022 Private Placement Warrants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Warrant liabilities</t>
        </is>
      </c>
      <c r="B70" s="5" t="n">
        <v>0</v>
      </c>
      <c r="C70" s="5" t="n">
        <v>0</v>
      </c>
    </row>
    <row r="71">
      <c r="A71" s="4" t="inlineStr">
        <is>
          <t>Level 2 | 2023 Private Placement Warrants A</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Warrant liabilities</t>
        </is>
      </c>
      <c r="B73" s="5" t="n">
        <v>0</v>
      </c>
      <c r="C73" s="5" t="n">
        <v>0</v>
      </c>
    </row>
    <row r="74">
      <c r="A74" s="4" t="inlineStr">
        <is>
          <t>Level 2 | 2023 Private Placement Warrants B</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Warrant liabilities</t>
        </is>
      </c>
      <c r="B76" s="5" t="n">
        <v>0</v>
      </c>
      <c r="C76" s="5" t="n">
        <v>0</v>
      </c>
    </row>
    <row r="77">
      <c r="A77" s="4" t="inlineStr">
        <is>
          <t>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oney market funds</t>
        </is>
      </c>
      <c r="B79" s="5" t="n">
        <v>0</v>
      </c>
      <c r="C79" s="5" t="n">
        <v>0</v>
      </c>
    </row>
    <row r="80">
      <c r="A80" s="4" t="inlineStr">
        <is>
          <t>Assets, Fair Value Disclosure</t>
        </is>
      </c>
      <c r="B80" s="5" t="n">
        <v>0</v>
      </c>
      <c r="C80" s="5" t="n">
        <v>0</v>
      </c>
    </row>
    <row r="81">
      <c r="A81" s="3" t="inlineStr">
        <is>
          <t>Liabilities</t>
        </is>
      </c>
      <c r="B81" s="4" t="inlineStr">
        <is>
          <t xml:space="preserve"> </t>
        </is>
      </c>
      <c r="C81" s="4" t="inlineStr">
        <is>
          <t xml:space="preserve"> </t>
        </is>
      </c>
    </row>
    <row r="82">
      <c r="A82" s="4" t="inlineStr">
        <is>
          <t>Contingent earnout liabilities</t>
        </is>
      </c>
      <c r="B82" s="5" t="n">
        <v>1893</v>
      </c>
      <c r="C82" s="5" t="n">
        <v>1456</v>
      </c>
    </row>
    <row r="83">
      <c r="A83" s="4" t="inlineStr">
        <is>
          <t>Total financial liabilities</t>
        </is>
      </c>
      <c r="B83" s="5" t="n">
        <v>15859</v>
      </c>
      <c r="C83" s="5" t="n">
        <v>13033</v>
      </c>
    </row>
    <row r="84">
      <c r="A84" s="4" t="inlineStr">
        <is>
          <t>Level 3 | Corporate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4" t="inlineStr">
        <is>
          <t>Level 3 | Public</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5" t="n">
        <v>0</v>
      </c>
      <c r="C89" s="5" t="n">
        <v>0</v>
      </c>
    </row>
    <row r="90">
      <c r="A90" s="4" t="inlineStr">
        <is>
          <t>Level 3 | Private Placement</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Warrant liabilities</t>
        </is>
      </c>
      <c r="B92" s="5" t="n">
        <v>241</v>
      </c>
      <c r="C92" s="5" t="n">
        <v>127</v>
      </c>
    </row>
    <row r="93">
      <c r="A93" s="4" t="inlineStr">
        <is>
          <t>Level 3 | 2022 Private Placement Warrants [Member]</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Warrant liabilities</t>
        </is>
      </c>
      <c r="B95" s="5" t="n">
        <v>28</v>
      </c>
      <c r="C95" s="5" t="n">
        <v>23</v>
      </c>
    </row>
    <row r="96">
      <c r="A96" s="4" t="inlineStr">
        <is>
          <t>Level 3 | 2023 Private Placement Warrants A</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Warrant liabilities</t>
        </is>
      </c>
      <c r="B98" s="5" t="n">
        <v>13053</v>
      </c>
      <c r="C98" s="5" t="n">
        <v>10891</v>
      </c>
    </row>
    <row r="99">
      <c r="A99" s="4" t="inlineStr">
        <is>
          <t>Level 3 | 2023 Private Placement Warrants B</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Warrant liabilities</t>
        </is>
      </c>
      <c r="B101" s="6" t="n">
        <v>644</v>
      </c>
      <c r="C101" s="6" t="n">
        <v>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4" t="inlineStr">
        <is>
          <t>Total Revenue</t>
        </is>
      </c>
      <c r="B3" s="6" t="n">
        <v>9786</v>
      </c>
      <c r="C3" s="6" t="n">
        <v>26687</v>
      </c>
    </row>
    <row r="4">
      <c r="A4" s="4" t="inlineStr">
        <is>
          <t>Cost of revenue</t>
        </is>
      </c>
      <c r="B4" s="5" t="n">
        <v>12601</v>
      </c>
      <c r="C4" s="5" t="n">
        <v>24155</v>
      </c>
    </row>
    <row r="5">
      <c r="A5" s="4" t="inlineStr">
        <is>
          <t>Gross profit (loss)</t>
        </is>
      </c>
      <c r="B5" s="5" t="n">
        <v>-2815</v>
      </c>
      <c r="C5" s="5" t="n">
        <v>2532</v>
      </c>
    </row>
    <row r="6">
      <c r="A6" s="3" t="inlineStr">
        <is>
          <t>Operating expenses</t>
        </is>
      </c>
      <c r="B6" s="4" t="inlineStr">
        <is>
          <t xml:space="preserve"> </t>
        </is>
      </c>
      <c r="C6" s="4" t="inlineStr">
        <is>
          <t xml:space="preserve"> </t>
        </is>
      </c>
    </row>
    <row r="7">
      <c r="A7" s="4" t="inlineStr">
        <is>
          <t>Research and development</t>
        </is>
      </c>
      <c r="B7" s="5" t="n">
        <v>5043</v>
      </c>
      <c r="C7" s="5" t="n">
        <v>10417</v>
      </c>
    </row>
    <row r="8">
      <c r="A8" s="4" t="inlineStr">
        <is>
          <t>Selling and marketing</t>
        </is>
      </c>
      <c r="B8" s="5" t="n">
        <v>4809</v>
      </c>
      <c r="C8" s="5" t="n">
        <v>6174</v>
      </c>
    </row>
    <row r="9">
      <c r="A9" s="4" t="inlineStr">
        <is>
          <t>General and administrative</t>
        </is>
      </c>
      <c r="B9" s="5" t="n">
        <v>8783</v>
      </c>
      <c r="C9" s="5" t="n">
        <v>10191</v>
      </c>
    </row>
    <row r="10">
      <c r="A10" s="4" t="inlineStr">
        <is>
          <t>Total operating expenses</t>
        </is>
      </c>
      <c r="B10" s="5" t="n">
        <v>18635</v>
      </c>
      <c r="C10" s="5" t="n">
        <v>26782</v>
      </c>
    </row>
    <row r="11">
      <c r="A11" s="4" t="inlineStr">
        <is>
          <t>Loss from operations</t>
        </is>
      </c>
      <c r="B11" s="5" t="n">
        <v>-21450</v>
      </c>
      <c r="C11" s="5" t="n">
        <v>-24250</v>
      </c>
    </row>
    <row r="12">
      <c r="A12" s="4" t="inlineStr">
        <is>
          <t>Interest expense</t>
        </is>
      </c>
      <c r="B12" s="5" t="n">
        <v>-3897</v>
      </c>
      <c r="C12" s="5" t="n">
        <v>-220</v>
      </c>
    </row>
    <row r="13">
      <c r="A13" s="4" t="inlineStr">
        <is>
          <t>Gain (loss) on fair value of warrants</t>
        </is>
      </c>
      <c r="B13" s="5" t="n">
        <v>-2620</v>
      </c>
      <c r="C13" s="5" t="n">
        <v>-2553</v>
      </c>
    </row>
    <row r="14">
      <c r="A14" s="4" t="inlineStr">
        <is>
          <t>Gain (loss) on fair value of contingent earnout liabilities</t>
        </is>
      </c>
      <c r="B14" s="5" t="n">
        <v>-437</v>
      </c>
      <c r="C14" s="5" t="n">
        <v>-9653</v>
      </c>
    </row>
    <row r="15">
      <c r="A15" s="4" t="inlineStr">
        <is>
          <t>Other income, net</t>
        </is>
      </c>
      <c r="B15" s="5" t="n">
        <v>94</v>
      </c>
      <c r="C15" s="5" t="n">
        <v>351</v>
      </c>
    </row>
    <row r="16">
      <c r="A16" s="4" t="inlineStr">
        <is>
          <t>Loss before provision for income taxes</t>
        </is>
      </c>
      <c r="B16" s="5" t="n">
        <v>-28310</v>
      </c>
      <c r="C16" s="5" t="n">
        <v>-36325</v>
      </c>
    </row>
    <row r="17">
      <c r="A17" s="4" t="inlineStr">
        <is>
          <t>Provision for income taxes</t>
        </is>
      </c>
      <c r="B17" s="5" t="n">
        <v>-4</v>
      </c>
      <c r="C17" s="5" t="n">
        <v>0</v>
      </c>
    </row>
    <row r="18">
      <c r="A18" s="4" t="inlineStr">
        <is>
          <t>Net loss</t>
        </is>
      </c>
      <c r="B18" s="6" t="n">
        <v>-28314</v>
      </c>
      <c r="C18" s="6" t="n">
        <v>-36325</v>
      </c>
    </row>
    <row r="19">
      <c r="A19" s="3" t="inlineStr">
        <is>
          <t>Net loss per share:</t>
        </is>
      </c>
      <c r="B19" s="4" t="inlineStr">
        <is>
          <t xml:space="preserve"> </t>
        </is>
      </c>
      <c r="C19" s="4" t="inlineStr">
        <is>
          <t xml:space="preserve"> </t>
        </is>
      </c>
    </row>
    <row r="20">
      <c r="A20" s="4" t="inlineStr">
        <is>
          <t>Basic (in dollars per share)</t>
        </is>
      </c>
      <c r="B20" s="8" t="n">
        <v>-0.11</v>
      </c>
      <c r="C20" s="8" t="n">
        <v>-0.19</v>
      </c>
    </row>
    <row r="21">
      <c r="A21" s="4" t="inlineStr">
        <is>
          <t>Diluted (in dollars per share)</t>
        </is>
      </c>
      <c r="B21" s="8" t="n">
        <v>-0.11</v>
      </c>
      <c r="C21" s="8" t="n">
        <v>-0.19</v>
      </c>
    </row>
    <row r="22">
      <c r="A22" s="3" t="inlineStr">
        <is>
          <t>Shares used in computing net loss per share:</t>
        </is>
      </c>
      <c r="B22" s="4" t="inlineStr">
        <is>
          <t xml:space="preserve"> </t>
        </is>
      </c>
      <c r="C22" s="4" t="inlineStr">
        <is>
          <t xml:space="preserve"> </t>
        </is>
      </c>
    </row>
    <row r="23">
      <c r="A23" s="4" t="inlineStr">
        <is>
          <t>Basic (in shares)</t>
        </is>
      </c>
      <c r="B23" s="5" t="n">
        <v>260294161</v>
      </c>
      <c r="C23" s="5" t="n">
        <v>189609021</v>
      </c>
    </row>
    <row r="24">
      <c r="A24" s="4" t="inlineStr">
        <is>
          <t>Diluted (in shares)</t>
        </is>
      </c>
      <c r="B24" s="5" t="n">
        <v>260294161</v>
      </c>
      <c r="C24" s="5" t="n">
        <v>189609021</v>
      </c>
    </row>
    <row r="25">
      <c r="A25" s="4" t="inlineStr">
        <is>
          <t>Net loss</t>
        </is>
      </c>
      <c r="B25" s="6" t="n">
        <v>-28314</v>
      </c>
      <c r="C25" s="6" t="n">
        <v>-36325</v>
      </c>
    </row>
    <row r="26">
      <c r="A26" s="4" t="inlineStr">
        <is>
          <t>Net unrealized holding gain (loss) on available-for-sale investments</t>
        </is>
      </c>
      <c r="B26" s="5" t="n">
        <v>52</v>
      </c>
      <c r="C26" s="5" t="n">
        <v>288</v>
      </c>
    </row>
    <row r="27">
      <c r="A27" s="4" t="inlineStr">
        <is>
          <t>Total comprehensive loss</t>
        </is>
      </c>
      <c r="B27" s="5" t="n">
        <v>-28262</v>
      </c>
      <c r="C27" s="5" t="n">
        <v>-36037</v>
      </c>
    </row>
    <row r="28">
      <c r="A28" s="4" t="inlineStr">
        <is>
          <t>3D Printer</t>
        </is>
      </c>
      <c r="B28" s="4" t="inlineStr">
        <is>
          <t xml:space="preserve"> </t>
        </is>
      </c>
      <c r="C28" s="4" t="inlineStr">
        <is>
          <t xml:space="preserve"> </t>
        </is>
      </c>
    </row>
    <row r="29">
      <c r="A29" s="4" t="inlineStr">
        <is>
          <t>Revenue from contract with customer</t>
        </is>
      </c>
      <c r="B29" s="5" t="n">
        <v>7660</v>
      </c>
      <c r="C29" s="5" t="n">
        <v>24448</v>
      </c>
    </row>
    <row r="30">
      <c r="A30" s="4" t="inlineStr">
        <is>
          <t>Cost of revenue</t>
        </is>
      </c>
      <c r="B30" s="5" t="n">
        <v>9394</v>
      </c>
      <c r="C30" s="5" t="n">
        <v>22168</v>
      </c>
    </row>
    <row r="31">
      <c r="A31" s="4" t="inlineStr">
        <is>
          <t>Recurring payment</t>
        </is>
      </c>
      <c r="B31" s="4" t="inlineStr">
        <is>
          <t xml:space="preserve"> </t>
        </is>
      </c>
      <c r="C31" s="4" t="inlineStr">
        <is>
          <t xml:space="preserve"> </t>
        </is>
      </c>
    </row>
    <row r="32">
      <c r="A32" s="4" t="inlineStr">
        <is>
          <t>Recurring Payment</t>
        </is>
      </c>
      <c r="B32" s="5" t="n">
        <v>470</v>
      </c>
      <c r="C32" s="5" t="n">
        <v>575</v>
      </c>
    </row>
    <row r="33">
      <c r="A33" s="4" t="inlineStr">
        <is>
          <t>Cost of revenue</t>
        </is>
      </c>
      <c r="B33" s="5" t="n">
        <v>315</v>
      </c>
      <c r="C33" s="5" t="n">
        <v>447</v>
      </c>
    </row>
    <row r="34">
      <c r="A34" s="4" t="inlineStr">
        <is>
          <t>Support services</t>
        </is>
      </c>
      <c r="B34" s="4" t="inlineStr">
        <is>
          <t xml:space="preserve"> </t>
        </is>
      </c>
      <c r="C34" s="4" t="inlineStr">
        <is>
          <t xml:space="preserve"> </t>
        </is>
      </c>
    </row>
    <row r="35">
      <c r="A35" s="4" t="inlineStr">
        <is>
          <t>Revenue from contract with customer</t>
        </is>
      </c>
      <c r="B35" s="5" t="n">
        <v>1656</v>
      </c>
      <c r="C35" s="5" t="n">
        <v>1664</v>
      </c>
    </row>
    <row r="36">
      <c r="A36" s="4" t="inlineStr">
        <is>
          <t>Cost of revenue</t>
        </is>
      </c>
      <c r="B36" s="6" t="n">
        <v>2892</v>
      </c>
      <c r="C36" s="6" t="n">
        <v>1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Fair Value of Level 3 Financial Instruments (Details)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Warrant liabilities | 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t>
        </is>
      </c>
      <c r="B5" s="6" t="n">
        <v>241</v>
      </c>
      <c r="C5" s="6" t="n">
        <v>1757</v>
      </c>
      <c r="D5" s="6" t="n">
        <v>127</v>
      </c>
      <c r="E5" s="6" t="n">
        <v>888</v>
      </c>
    </row>
    <row r="6">
      <c r="A6" s="4" t="inlineStr">
        <is>
          <t>Change in fair value</t>
        </is>
      </c>
      <c r="B6" s="5" t="n">
        <v>114</v>
      </c>
      <c r="C6" s="5" t="n">
        <v>869</v>
      </c>
      <c r="D6" s="4" t="inlineStr">
        <is>
          <t xml:space="preserve"> </t>
        </is>
      </c>
      <c r="E6" s="4" t="inlineStr">
        <is>
          <t xml:space="preserve"> </t>
        </is>
      </c>
    </row>
    <row r="7">
      <c r="A7" s="4" t="inlineStr">
        <is>
          <t>Warrant liabilities | 2022 Private Placement Warrants [Member]</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Fair value</t>
        </is>
      </c>
      <c r="B9" s="5" t="n">
        <v>28</v>
      </c>
      <c r="C9" s="5" t="n">
        <v>146</v>
      </c>
      <c r="D9" s="5" t="n">
        <v>23</v>
      </c>
      <c r="E9" s="5" t="n">
        <v>109</v>
      </c>
    </row>
    <row r="10">
      <c r="A10" s="4" t="inlineStr">
        <is>
          <t>Change in fair value</t>
        </is>
      </c>
      <c r="B10" s="5" t="n">
        <v>5</v>
      </c>
      <c r="C10" s="5" t="n">
        <v>37</v>
      </c>
      <c r="D10" s="4" t="inlineStr">
        <is>
          <t xml:space="preserve"> </t>
        </is>
      </c>
      <c r="E10" s="4" t="inlineStr">
        <is>
          <t xml:space="preserve"> </t>
        </is>
      </c>
    </row>
    <row r="11">
      <c r="A11" s="4" t="inlineStr">
        <is>
          <t>Warrant liabilities | 2023 Private Warrant A</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13053</v>
      </c>
      <c r="C13" s="5" t="n">
        <v>0</v>
      </c>
      <c r="D13" s="5" t="n">
        <v>10891</v>
      </c>
      <c r="E13" s="5" t="n">
        <v>0</v>
      </c>
    </row>
    <row r="14">
      <c r="A14" s="4" t="inlineStr">
        <is>
          <t>Change in fair value</t>
        </is>
      </c>
      <c r="B14" s="5" t="n">
        <v>2162</v>
      </c>
      <c r="C14" s="5" t="n">
        <v>0</v>
      </c>
      <c r="D14" s="4" t="inlineStr">
        <is>
          <t xml:space="preserve"> </t>
        </is>
      </c>
      <c r="E14" s="4" t="inlineStr">
        <is>
          <t xml:space="preserve"> </t>
        </is>
      </c>
    </row>
    <row r="15">
      <c r="A15" s="4" t="inlineStr">
        <is>
          <t>Warrant liabilities | 2023 Private Warrant B</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644</v>
      </c>
      <c r="C17" s="5" t="n">
        <v>0</v>
      </c>
      <c r="D17" s="5" t="n">
        <v>536</v>
      </c>
      <c r="E17" s="5" t="n">
        <v>0</v>
      </c>
    </row>
    <row r="18">
      <c r="A18" s="4" t="inlineStr">
        <is>
          <t>Change in fair value</t>
        </is>
      </c>
      <c r="B18" s="5" t="n">
        <v>108</v>
      </c>
      <c r="C18" s="5" t="n">
        <v>0</v>
      </c>
      <c r="D18" s="4" t="inlineStr">
        <is>
          <t xml:space="preserve"> </t>
        </is>
      </c>
      <c r="E18" s="4" t="inlineStr">
        <is>
          <t xml:space="preserve"> </t>
        </is>
      </c>
    </row>
    <row r="19">
      <c r="A19" s="4" t="inlineStr">
        <is>
          <t>Contingent Earnout Liability [Member]</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5" t="n">
        <v>1893</v>
      </c>
      <c r="C21" s="5" t="n">
        <v>27067</v>
      </c>
      <c r="D21" s="6" t="n">
        <v>1456</v>
      </c>
      <c r="E21" s="6" t="n">
        <v>17414</v>
      </c>
    </row>
    <row r="22">
      <c r="A22" s="4" t="inlineStr">
        <is>
          <t>Change in fair value</t>
        </is>
      </c>
      <c r="B22" s="6" t="n">
        <v>437</v>
      </c>
      <c r="C22" s="6" t="n">
        <v>9653</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195</v>
      </c>
      <c r="C3" s="6" t="n">
        <v>6717</v>
      </c>
    </row>
    <row r="4">
      <c r="A4" s="4" t="inlineStr">
        <is>
          <t>Gross Unrealized Gain</t>
        </is>
      </c>
      <c r="B4" s="5" t="n">
        <v>0</v>
      </c>
      <c r="C4" s="5" t="n">
        <v>0</v>
      </c>
    </row>
    <row r="5">
      <c r="A5" s="4" t="inlineStr">
        <is>
          <t>Gross Unrealized Loss</t>
        </is>
      </c>
      <c r="B5" s="5" t="n">
        <v>-44</v>
      </c>
      <c r="C5" s="5" t="n">
        <v>-96</v>
      </c>
    </row>
    <row r="6">
      <c r="A6" s="4" t="inlineStr">
        <is>
          <t>Fair Value</t>
        </is>
      </c>
      <c r="B6" s="5" t="n">
        <v>3151</v>
      </c>
      <c r="C6" s="5" t="n">
        <v>662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195</v>
      </c>
      <c r="C9" s="5" t="n">
        <v>6717</v>
      </c>
    </row>
    <row r="10">
      <c r="A10" s="4" t="inlineStr">
        <is>
          <t>Gross Unrealized Gain</t>
        </is>
      </c>
      <c r="B10" s="5" t="n">
        <v>0</v>
      </c>
      <c r="C10" s="5" t="n">
        <v>0</v>
      </c>
    </row>
    <row r="11">
      <c r="A11" s="4" t="inlineStr">
        <is>
          <t>Gross Unrealized Loss</t>
        </is>
      </c>
      <c r="B11" s="5" t="n">
        <v>-44</v>
      </c>
      <c r="C11" s="5" t="n">
        <v>-96</v>
      </c>
    </row>
    <row r="12">
      <c r="A12" s="4" t="inlineStr">
        <is>
          <t>Fair Value</t>
        </is>
      </c>
      <c r="B12" s="6" t="n">
        <v>3151</v>
      </c>
      <c r="C12" s="6" t="n">
        <v>6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in Unrealized Loss Position (Details) - Corporate bond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0</v>
      </c>
      <c r="C3" s="6" t="n">
        <v>0</v>
      </c>
    </row>
    <row r="4">
      <c r="A4" s="4" t="inlineStr">
        <is>
          <t>Total</t>
        </is>
      </c>
      <c r="B4" s="5" t="n">
        <v>3151</v>
      </c>
      <c r="C4" s="5" t="n">
        <v>6621</v>
      </c>
    </row>
    <row r="5">
      <c r="A5" s="3" t="inlineStr">
        <is>
          <t>Gross Unrealized Loss</t>
        </is>
      </c>
      <c r="B5" s="4" t="inlineStr">
        <is>
          <t xml:space="preserve"> </t>
        </is>
      </c>
      <c r="C5" s="4" t="inlineStr">
        <is>
          <t xml:space="preserve"> </t>
        </is>
      </c>
    </row>
    <row r="6">
      <c r="A6" s="4" t="inlineStr">
        <is>
          <t>Less than 12 months</t>
        </is>
      </c>
      <c r="B6" s="5" t="n">
        <v>0</v>
      </c>
      <c r="C6" s="5" t="n">
        <v>0</v>
      </c>
    </row>
    <row r="7">
      <c r="A7" s="4" t="inlineStr">
        <is>
          <t>Total</t>
        </is>
      </c>
      <c r="B7" s="5" t="n">
        <v>-44</v>
      </c>
      <c r="C7" s="5" t="n">
        <v>-96</v>
      </c>
    </row>
    <row r="8">
      <c r="A8" s="4" t="inlineStr">
        <is>
          <t>Debt Securities, Available-for-Sale, Continuous Unrealized Loss Position, 12 Months or Longer</t>
        </is>
      </c>
      <c r="B8" s="5" t="n">
        <v>3151</v>
      </c>
      <c r="C8" s="5" t="n">
        <v>6621</v>
      </c>
    </row>
    <row r="9">
      <c r="A9" s="4" t="inlineStr">
        <is>
          <t>Debt Securities, Available-for-Sale, Continuous Unrealized Loss Position, 12 Months or Longer, Accumulated Loss</t>
        </is>
      </c>
      <c r="B9" s="6" t="n">
        <v>-44</v>
      </c>
      <c r="C9" s="6"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3151</v>
      </c>
      <c r="C3" s="6" t="n">
        <v>6621</v>
      </c>
    </row>
    <row r="4">
      <c r="A4" s="4" t="inlineStr">
        <is>
          <t>Gross Unrealized Loss</t>
        </is>
      </c>
      <c r="B4" s="5" t="n">
        <v>-44</v>
      </c>
      <c r="C4" s="5" t="n">
        <v>-96</v>
      </c>
    </row>
    <row r="5">
      <c r="A5" s="4" t="inlineStr">
        <is>
          <t>12 months or longer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0</v>
      </c>
      <c r="C7" s="4" t="inlineStr">
        <is>
          <t xml:space="preserve"> </t>
        </is>
      </c>
    </row>
    <row r="8">
      <c r="A8" s="4" t="inlineStr">
        <is>
          <t>Gross Unrealized Loss</t>
        </is>
      </c>
      <c r="B8" s="5" t="n">
        <v>0</v>
      </c>
      <c r="C8" s="4" t="inlineStr">
        <is>
          <t xml:space="preserve"> </t>
        </is>
      </c>
    </row>
    <row r="9">
      <c r="A9" s="4" t="inlineStr">
        <is>
          <t>Less than 12 month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3151</v>
      </c>
      <c r="C11" s="4" t="inlineStr">
        <is>
          <t xml:space="preserve"> </t>
        </is>
      </c>
    </row>
    <row r="12">
      <c r="A12" s="4" t="inlineStr">
        <is>
          <t>Gross Unrealized Loss</t>
        </is>
      </c>
      <c r="B12" s="5" t="n">
        <v>-44</v>
      </c>
      <c r="C12" s="4" t="inlineStr">
        <is>
          <t xml:space="preserve"> </t>
        </is>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3151</v>
      </c>
      <c r="C15" s="5" t="n">
        <v>6621</v>
      </c>
    </row>
    <row r="16">
      <c r="A16" s="4" t="inlineStr">
        <is>
          <t>Gross Unrealized Loss</t>
        </is>
      </c>
      <c r="B16" s="5" t="n">
        <v>-44</v>
      </c>
      <c r="C16" s="6" t="n">
        <v>-96</v>
      </c>
    </row>
    <row r="17">
      <c r="A17" s="4" t="inlineStr">
        <is>
          <t>Corporate bonds | 12 months or longer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0</v>
      </c>
      <c r="C19" s="4" t="inlineStr">
        <is>
          <t xml:space="preserve"> </t>
        </is>
      </c>
    </row>
    <row r="20">
      <c r="A20" s="4" t="inlineStr">
        <is>
          <t>Gross Unrealized Loss</t>
        </is>
      </c>
      <c r="B20" s="5" t="n">
        <v>0</v>
      </c>
      <c r="C20" s="4" t="inlineStr">
        <is>
          <t xml:space="preserve"> </t>
        </is>
      </c>
    </row>
    <row r="21">
      <c r="A21" s="4" t="inlineStr">
        <is>
          <t>Corporate bonds | Less than 12 month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5" t="n">
        <v>3151</v>
      </c>
      <c r="C23" s="4" t="inlineStr">
        <is>
          <t xml:space="preserve"> </t>
        </is>
      </c>
    </row>
    <row r="24">
      <c r="A24" s="4" t="inlineStr">
        <is>
          <t>Gross Unrealized Loss</t>
        </is>
      </c>
      <c r="B24" s="6" t="n">
        <v>-44</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2376</v>
      </c>
      <c r="C3" s="6" t="n">
        <v>10203</v>
      </c>
    </row>
    <row r="4">
      <c r="A4" s="4" t="inlineStr">
        <is>
          <t>Less: Allowances for credit losses</t>
        </is>
      </c>
      <c r="B4" s="5" t="n">
        <v>-723</v>
      </c>
      <c r="C4" s="5" t="n">
        <v>-620</v>
      </c>
    </row>
    <row r="5">
      <c r="A5" s="4" t="inlineStr">
        <is>
          <t>Total</t>
        </is>
      </c>
      <c r="B5" s="6" t="n">
        <v>11653</v>
      </c>
      <c r="C5" s="6" t="n">
        <v>95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5634</v>
      </c>
      <c r="C3" s="6" t="n">
        <v>48488</v>
      </c>
    </row>
    <row r="4">
      <c r="A4" s="4" t="inlineStr">
        <is>
          <t>Work-in-progress</t>
        </is>
      </c>
      <c r="B4" s="5" t="n">
        <v>15486</v>
      </c>
      <c r="C4" s="5" t="n">
        <v>9922</v>
      </c>
    </row>
    <row r="5">
      <c r="A5" s="4" t="inlineStr">
        <is>
          <t>Finished goods</t>
        </is>
      </c>
      <c r="B5" s="5" t="n">
        <v>1679</v>
      </c>
      <c r="C5" s="5" t="n">
        <v>2406</v>
      </c>
    </row>
    <row r="6">
      <c r="A6" s="4" t="inlineStr">
        <is>
          <t>Inventories</t>
        </is>
      </c>
      <c r="B6" s="6" t="n">
        <v>62799</v>
      </c>
      <c r="C6" s="6" t="n">
        <v>60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6" t="n">
        <v>2922</v>
      </c>
      <c r="C3" s="6" t="n">
        <v>2738</v>
      </c>
    </row>
    <row r="4">
      <c r="A4" s="4" t="inlineStr">
        <is>
          <t>Vendor prepayments</t>
        </is>
      </c>
      <c r="B4" s="5" t="n">
        <v>160</v>
      </c>
      <c r="C4" s="5" t="n">
        <v>1262</v>
      </c>
    </row>
    <row r="5">
      <c r="A5" s="4" t="inlineStr">
        <is>
          <t>Total</t>
        </is>
      </c>
      <c r="B5" s="6" t="n">
        <v>3082</v>
      </c>
      <c r="C5"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6" t="n">
        <v>25222</v>
      </c>
      <c r="C4" s="4" t="inlineStr">
        <is>
          <t xml:space="preserve"> </t>
        </is>
      </c>
      <c r="D4" s="6" t="n">
        <v>25236</v>
      </c>
    </row>
    <row r="5">
      <c r="A5" s="4" t="inlineStr">
        <is>
          <t>Less accumulated depreciation and amortization</t>
        </is>
      </c>
      <c r="B5" s="5" t="n">
        <v>-9969</v>
      </c>
      <c r="C5" s="4" t="inlineStr">
        <is>
          <t xml:space="preserve"> </t>
        </is>
      </c>
      <c r="D5" s="5" t="n">
        <v>-8910</v>
      </c>
    </row>
    <row r="6">
      <c r="A6" s="4" t="inlineStr">
        <is>
          <t>Property, plant and equipment, net</t>
        </is>
      </c>
      <c r="B6" s="5" t="n">
        <v>15253</v>
      </c>
      <c r="C6" s="4" t="inlineStr">
        <is>
          <t xml:space="preserve"> </t>
        </is>
      </c>
      <c r="D6" s="5" t="n">
        <v>16326</v>
      </c>
    </row>
    <row r="7">
      <c r="A7" s="4" t="inlineStr">
        <is>
          <t>Depreciation</t>
        </is>
      </c>
      <c r="B7" s="5" t="n">
        <v>1100</v>
      </c>
      <c r="C7" s="6" t="n">
        <v>1200</v>
      </c>
      <c r="D7" s="4" t="inlineStr">
        <is>
          <t xml:space="preserve"> </t>
        </is>
      </c>
    </row>
    <row r="8">
      <c r="A8" s="4" t="inlineStr">
        <is>
          <t>Computers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5" t="n">
        <v>2526</v>
      </c>
      <c r="C10" s="4" t="inlineStr">
        <is>
          <t xml:space="preserve"> </t>
        </is>
      </c>
      <c r="D10" s="5" t="n">
        <v>2549</v>
      </c>
    </row>
    <row r="11">
      <c r="A11" s="4" t="inlineStr">
        <is>
          <t>Lab equipment and oth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5" t="n">
        <v>8019</v>
      </c>
      <c r="C13" s="4" t="inlineStr">
        <is>
          <t xml:space="preserve"> </t>
        </is>
      </c>
      <c r="D13" s="5" t="n">
        <v>8075</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5" t="n">
        <v>206</v>
      </c>
      <c r="C16" s="4" t="inlineStr">
        <is>
          <t xml:space="preserve"> </t>
        </is>
      </c>
      <c r="D16" s="5" t="n">
        <v>206</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6" t="n">
        <v>14471</v>
      </c>
      <c r="C19" s="4" t="inlineStr">
        <is>
          <t xml:space="preserve"> </t>
        </is>
      </c>
      <c r="D19" s="6" t="n">
        <v>144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Assets (Details)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ight of use assets</t>
        </is>
      </c>
      <c r="B3" s="6" t="n">
        <v>10237</v>
      </c>
      <c r="C3" s="6" t="n">
        <v>10672</v>
      </c>
      <c r="D3" s="4" t="inlineStr">
        <is>
          <t xml:space="preserve"> </t>
        </is>
      </c>
    </row>
    <row r="4">
      <c r="A4" s="4" t="inlineStr">
        <is>
          <t>Non-current contract assets</t>
        </is>
      </c>
      <c r="B4" s="5" t="n">
        <v>4839</v>
      </c>
      <c r="C4" s="4" t="inlineStr">
        <is>
          <t xml:space="preserve"> </t>
        </is>
      </c>
      <c r="D4" s="6" t="n">
        <v>5117</v>
      </c>
    </row>
    <row r="5">
      <c r="A5" s="4" t="inlineStr">
        <is>
          <t>Non-current prepaid expenses and other assets</t>
        </is>
      </c>
      <c r="B5" s="5" t="n">
        <v>1992</v>
      </c>
      <c r="C5" s="5" t="n">
        <v>1993</v>
      </c>
      <c r="D5" s="4" t="inlineStr">
        <is>
          <t xml:space="preserve"> </t>
        </is>
      </c>
    </row>
    <row r="6">
      <c r="A6" s="4" t="inlineStr">
        <is>
          <t>Other assets</t>
        </is>
      </c>
      <c r="B6" s="6" t="n">
        <v>17068</v>
      </c>
      <c r="C6" s="6" t="n">
        <v>17782</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ndensed Consolidated Statements of Cash Flows - USD ($) $ in Thousands</t>
        </is>
      </c>
      <c r="B1" s="2" t="inlineStr">
        <is>
          <t>3 Months Ended</t>
        </is>
      </c>
    </row>
    <row r="2">
      <c r="B2" s="2" t="inlineStr">
        <is>
          <t>Mar. 31, 2024</t>
        </is>
      </c>
      <c r="C2" s="2" t="inlineStr">
        <is>
          <t>Dec. 31, 2023</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8314</v>
      </c>
      <c r="C4" s="4" t="inlineStr">
        <is>
          <t xml:space="preserve"> </t>
        </is>
      </c>
      <c r="D4" s="6" t="n">
        <v>-363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567</v>
      </c>
      <c r="C6" s="4" t="inlineStr">
        <is>
          <t xml:space="preserve"> </t>
        </is>
      </c>
      <c r="D6" s="5" t="n">
        <v>1560</v>
      </c>
    </row>
    <row r="7">
      <c r="A7" s="4" t="inlineStr">
        <is>
          <t>Stock-based compensation</t>
        </is>
      </c>
      <c r="B7" s="5" t="n">
        <v>5087</v>
      </c>
      <c r="C7" s="4" t="inlineStr">
        <is>
          <t xml:space="preserve"> </t>
        </is>
      </c>
      <c r="D7" s="5" t="n">
        <v>6236</v>
      </c>
    </row>
    <row r="8">
      <c r="A8" s="4" t="inlineStr">
        <is>
          <t>Loss on fair value of warrants</t>
        </is>
      </c>
      <c r="B8" s="5" t="n">
        <v>2620</v>
      </c>
      <c r="C8" s="6" t="n">
        <v>2620</v>
      </c>
      <c r="D8" s="5" t="n">
        <v>2553</v>
      </c>
    </row>
    <row r="9">
      <c r="A9" s="4" t="inlineStr">
        <is>
          <t>Loss on fair value of contingent earnout liabilities</t>
        </is>
      </c>
      <c r="B9" s="5" t="n">
        <v>437</v>
      </c>
      <c r="C9" s="4" t="inlineStr">
        <is>
          <t xml:space="preserve"> </t>
        </is>
      </c>
      <c r="D9" s="5" t="n">
        <v>9653</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5" t="n">
        <v>-2070</v>
      </c>
      <c r="C11" s="4" t="inlineStr">
        <is>
          <t xml:space="preserve"> </t>
        </is>
      </c>
      <c r="D11" s="5" t="n">
        <v>-5162</v>
      </c>
    </row>
    <row r="12">
      <c r="A12" s="4" t="inlineStr">
        <is>
          <t>Inventories</t>
        </is>
      </c>
      <c r="B12" s="5" t="n">
        <v>2645</v>
      </c>
      <c r="C12" s="4" t="inlineStr">
        <is>
          <t xml:space="preserve"> </t>
        </is>
      </c>
      <c r="D12" s="5" t="n">
        <v>-1425</v>
      </c>
    </row>
    <row r="13">
      <c r="A13" s="4" t="inlineStr">
        <is>
          <t>Contract assets</t>
        </is>
      </c>
      <c r="B13" s="5" t="n">
        <v>-2118</v>
      </c>
      <c r="C13" s="4" t="inlineStr">
        <is>
          <t xml:space="preserve"> </t>
        </is>
      </c>
      <c r="D13" s="5" t="n">
        <v>-1124</v>
      </c>
    </row>
    <row r="14">
      <c r="A14" s="4" t="inlineStr">
        <is>
          <t>Prepaid expenses and other current assets</t>
        </is>
      </c>
      <c r="B14" s="5" t="n">
        <v>1078</v>
      </c>
      <c r="C14" s="4" t="inlineStr">
        <is>
          <t xml:space="preserve"> </t>
        </is>
      </c>
      <c r="D14" s="5" t="n">
        <v>2776</v>
      </c>
    </row>
    <row r="15">
      <c r="A15" s="4" t="inlineStr">
        <is>
          <t>Other assets</t>
        </is>
      </c>
      <c r="B15" s="5" t="n">
        <v>396</v>
      </c>
      <c r="C15" s="4" t="inlineStr">
        <is>
          <t xml:space="preserve"> </t>
        </is>
      </c>
      <c r="D15" s="5" t="n">
        <v>247</v>
      </c>
    </row>
    <row r="16">
      <c r="A16" s="4" t="inlineStr">
        <is>
          <t>Accounts payable</t>
        </is>
      </c>
      <c r="B16" s="5" t="n">
        <v>-4199</v>
      </c>
      <c r="C16" s="4" t="inlineStr">
        <is>
          <t xml:space="preserve"> </t>
        </is>
      </c>
      <c r="D16" s="5" t="n">
        <v>-2694</v>
      </c>
    </row>
    <row r="17">
      <c r="A17" s="4" t="inlineStr">
        <is>
          <t>Accrued expenses and other liabilities</t>
        </is>
      </c>
      <c r="B17" s="5" t="n">
        <v>-218</v>
      </c>
      <c r="C17" s="4" t="inlineStr">
        <is>
          <t xml:space="preserve"> </t>
        </is>
      </c>
      <c r="D17" s="5" t="n">
        <v>-1848</v>
      </c>
    </row>
    <row r="18">
      <c r="A18" s="4" t="inlineStr">
        <is>
          <t>Contract liabilities</t>
        </is>
      </c>
      <c r="B18" s="5" t="n">
        <v>-416</v>
      </c>
      <c r="C18" s="4" t="inlineStr">
        <is>
          <t xml:space="preserve"> </t>
        </is>
      </c>
      <c r="D18" s="5" t="n">
        <v>-4583</v>
      </c>
    </row>
    <row r="19">
      <c r="A19" s="4" t="inlineStr">
        <is>
          <t>Other noncurrent liabilities</t>
        </is>
      </c>
      <c r="B19" s="5" t="n">
        <v>-18</v>
      </c>
      <c r="C19" s="4" t="inlineStr">
        <is>
          <t xml:space="preserve"> </t>
        </is>
      </c>
      <c r="D19" s="5" t="n">
        <v>-698</v>
      </c>
    </row>
    <row r="20">
      <c r="A20" s="4" t="inlineStr">
        <is>
          <t>Net cash used in operating activities</t>
        </is>
      </c>
      <c r="B20" s="5" t="n">
        <v>-20523</v>
      </c>
      <c r="C20" s="4" t="inlineStr">
        <is>
          <t xml:space="preserve"> </t>
        </is>
      </c>
      <c r="D20" s="5" t="n">
        <v>-3083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6</v>
      </c>
      <c r="C22" s="4" t="inlineStr">
        <is>
          <t xml:space="preserve"> </t>
        </is>
      </c>
      <c r="D22" s="5" t="n">
        <v>-403</v>
      </c>
    </row>
    <row r="23">
      <c r="A23" s="4" t="inlineStr">
        <is>
          <t>Production of equipment for lease to customers</t>
        </is>
      </c>
      <c r="B23" s="5" t="n">
        <v>-1</v>
      </c>
      <c r="C23" s="4" t="inlineStr">
        <is>
          <t xml:space="preserve"> </t>
        </is>
      </c>
      <c r="D23" s="5" t="n">
        <v>-135</v>
      </c>
    </row>
    <row r="24">
      <c r="A24" s="4" t="inlineStr">
        <is>
          <t>Proceeds from maturity of available-for-sale investments</t>
        </is>
      </c>
      <c r="B24" s="5" t="n">
        <v>3500</v>
      </c>
      <c r="C24" s="4" t="inlineStr">
        <is>
          <t xml:space="preserve"> </t>
        </is>
      </c>
      <c r="D24" s="5" t="n">
        <v>21500</v>
      </c>
    </row>
    <row r="25">
      <c r="A25" s="4" t="inlineStr">
        <is>
          <t>Net cash provided by investing activities</t>
        </is>
      </c>
      <c r="B25" s="5" t="n">
        <v>3493</v>
      </c>
      <c r="C25" s="4" t="inlineStr">
        <is>
          <t xml:space="preserve"> </t>
        </is>
      </c>
      <c r="D25" s="5" t="n">
        <v>20962</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ATM offering, net of issuance costs</t>
        </is>
      </c>
      <c r="B27" s="5" t="n">
        <v>0</v>
      </c>
      <c r="C27" s="4" t="inlineStr">
        <is>
          <t xml:space="preserve"> </t>
        </is>
      </c>
      <c r="D27" s="5" t="n">
        <v>10458</v>
      </c>
    </row>
    <row r="28">
      <c r="A28" s="4" t="inlineStr">
        <is>
          <t>Proceeds from revolver facility</t>
        </is>
      </c>
      <c r="B28" s="5" t="n">
        <v>0</v>
      </c>
      <c r="C28" s="4" t="inlineStr">
        <is>
          <t xml:space="preserve"> </t>
        </is>
      </c>
      <c r="D28" s="5" t="n">
        <v>5000</v>
      </c>
    </row>
    <row r="29">
      <c r="A29" s="4" t="inlineStr">
        <is>
          <t>Repayment of equipment loans</t>
        </is>
      </c>
      <c r="B29" s="5" t="n">
        <v>0</v>
      </c>
      <c r="C29" s="4" t="inlineStr">
        <is>
          <t xml:space="preserve"> </t>
        </is>
      </c>
      <c r="D29" s="5" t="n">
        <v>-734</v>
      </c>
    </row>
    <row r="30">
      <c r="A30" s="4" t="inlineStr">
        <is>
          <t>Issuance of common stock upon exercise of stock options</t>
        </is>
      </c>
      <c r="B30" s="5" t="n">
        <v>285</v>
      </c>
      <c r="C30" s="4" t="inlineStr">
        <is>
          <t xml:space="preserve"> </t>
        </is>
      </c>
      <c r="D30" s="5" t="n">
        <v>310</v>
      </c>
    </row>
    <row r="31">
      <c r="A31" s="4" t="inlineStr">
        <is>
          <t>Net cash provided by financing activities</t>
        </is>
      </c>
      <c r="B31" s="5" t="n">
        <v>285</v>
      </c>
      <c r="C31" s="4" t="inlineStr">
        <is>
          <t xml:space="preserve"> </t>
        </is>
      </c>
      <c r="D31" s="5" t="n">
        <v>15034</v>
      </c>
    </row>
    <row r="32">
      <c r="A32" s="4" t="inlineStr">
        <is>
          <t>Effect of exchange rate changes on cash and cash equivalents</t>
        </is>
      </c>
      <c r="B32" s="5" t="n">
        <v>5</v>
      </c>
      <c r="C32" s="4" t="inlineStr">
        <is>
          <t xml:space="preserve"> </t>
        </is>
      </c>
      <c r="D32" s="5" t="n">
        <v>-6</v>
      </c>
    </row>
    <row r="33">
      <c r="A33" s="4" t="inlineStr">
        <is>
          <t>Net change in cash and cash equivalents</t>
        </is>
      </c>
      <c r="B33" s="5" t="n">
        <v>-16740</v>
      </c>
      <c r="C33" s="4" t="inlineStr">
        <is>
          <t xml:space="preserve"> </t>
        </is>
      </c>
      <c r="D33" s="5" t="n">
        <v>5156</v>
      </c>
    </row>
    <row r="34">
      <c r="A34" s="4" t="inlineStr">
        <is>
          <t>Cash and cash equivalents and restricted cash at beginning of period</t>
        </is>
      </c>
      <c r="B34" s="5" t="n">
        <v>25294</v>
      </c>
      <c r="C34" s="4" t="inlineStr">
        <is>
          <t xml:space="preserve"> </t>
        </is>
      </c>
      <c r="D34" s="5" t="n">
        <v>32783</v>
      </c>
    </row>
    <row r="35">
      <c r="A35" s="4" t="inlineStr">
        <is>
          <t>Cash and cash equivalents and restricted cash at end of period</t>
        </is>
      </c>
      <c r="B35" s="5" t="n">
        <v>8554</v>
      </c>
      <c r="C35" s="5" t="n">
        <v>25294</v>
      </c>
      <c r="D35" s="5" t="n">
        <v>3793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5" t="n">
        <v>556</v>
      </c>
      <c r="C37" s="4" t="inlineStr">
        <is>
          <t xml:space="preserve"> </t>
        </is>
      </c>
      <c r="D37" s="5" t="n">
        <v>220</v>
      </c>
    </row>
    <row r="38">
      <c r="A38" s="3" t="inlineStr">
        <is>
          <t>Supplemental disclosure of non-cash information</t>
        </is>
      </c>
      <c r="B38" s="4" t="inlineStr">
        <is>
          <t xml:space="preserve"> </t>
        </is>
      </c>
      <c r="C38" s="4" t="inlineStr">
        <is>
          <t xml:space="preserve"> </t>
        </is>
      </c>
      <c r="D38" s="4" t="inlineStr">
        <is>
          <t xml:space="preserve"> </t>
        </is>
      </c>
    </row>
    <row r="39">
      <c r="A39" s="4" t="inlineStr">
        <is>
          <t>Unpaid liabilities related to property and equipment</t>
        </is>
      </c>
      <c r="B39" s="5" t="n">
        <v>-59</v>
      </c>
      <c r="C39" s="4" t="inlineStr">
        <is>
          <t xml:space="preserve"> </t>
        </is>
      </c>
      <c r="D39" s="5" t="n">
        <v>-16</v>
      </c>
    </row>
    <row r="40">
      <c r="A40" s="4" t="inlineStr">
        <is>
          <t>Equipment for lease to customers returned to inventory</t>
        </is>
      </c>
      <c r="B40" s="5" t="n">
        <v>912</v>
      </c>
      <c r="C40" s="4" t="inlineStr">
        <is>
          <t xml:space="preserve"> </t>
        </is>
      </c>
      <c r="D40" s="5" t="n">
        <v>0</v>
      </c>
    </row>
    <row r="41">
      <c r="A41" s="3" t="inlineStr">
        <is>
          <t>Cash and Cash Equivalents and Restricted Cash</t>
        </is>
      </c>
      <c r="B41" s="4" t="inlineStr">
        <is>
          <t xml:space="preserve"> </t>
        </is>
      </c>
      <c r="C41" s="4" t="inlineStr">
        <is>
          <t xml:space="preserve"> </t>
        </is>
      </c>
      <c r="D41" s="4" t="inlineStr">
        <is>
          <t xml:space="preserve"> </t>
        </is>
      </c>
    </row>
    <row r="42">
      <c r="A42" s="4" t="inlineStr">
        <is>
          <t>Cash and cash equivalents</t>
        </is>
      </c>
      <c r="B42" s="5" t="n">
        <v>7754</v>
      </c>
      <c r="C42" s="5" t="n">
        <v>24494</v>
      </c>
      <c r="D42" s="5" t="n">
        <v>37139</v>
      </c>
    </row>
    <row r="43">
      <c r="A43" s="4" t="inlineStr">
        <is>
          <t>Restricted cash (Other assets)</t>
        </is>
      </c>
      <c r="B43" s="5" t="n">
        <v>800</v>
      </c>
      <c r="C43" s="4" t="inlineStr">
        <is>
          <t xml:space="preserve"> </t>
        </is>
      </c>
      <c r="D43" s="5" t="n">
        <v>800</v>
      </c>
    </row>
    <row r="44">
      <c r="A44" s="4" t="inlineStr">
        <is>
          <t>Total cash and cash equivalents and restricted cash</t>
        </is>
      </c>
      <c r="B44" s="6" t="n">
        <v>8554</v>
      </c>
      <c r="C44" s="6" t="n">
        <v>25294</v>
      </c>
      <c r="D44" s="6" t="n">
        <v>379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862</v>
      </c>
      <c r="C3" s="6" t="n">
        <v>1948</v>
      </c>
    </row>
    <row r="4">
      <c r="A4" s="4" t="inlineStr">
        <is>
          <t>Accrued salaries and benefits</t>
        </is>
      </c>
      <c r="B4" s="5" t="n">
        <v>2263</v>
      </c>
      <c r="C4" s="5" t="n">
        <v>2277</v>
      </c>
    </row>
    <row r="5">
      <c r="A5" s="4" t="inlineStr">
        <is>
          <t>Lease liability – current portion</t>
        </is>
      </c>
      <c r="B5" s="5" t="n">
        <v>2119</v>
      </c>
      <c r="C5" s="5" t="n">
        <v>2266</v>
      </c>
    </row>
    <row r="6">
      <c r="A6" s="4" t="inlineStr">
        <is>
          <t>Total Accrued expenses and other current liabilities</t>
        </is>
      </c>
      <c r="B6" s="6" t="n">
        <v>6244</v>
      </c>
      <c r="C6" s="6" t="n">
        <v>6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6" t="n">
        <v>9779</v>
      </c>
      <c r="C3" s="6" t="n">
        <v>10176</v>
      </c>
    </row>
    <row r="4">
      <c r="A4" s="4" t="inlineStr">
        <is>
          <t>Other noncurrent liabilities</t>
        </is>
      </c>
      <c r="B4" s="5" t="n">
        <v>1710</v>
      </c>
      <c r="C4" s="5" t="n">
        <v>1380</v>
      </c>
    </row>
    <row r="5">
      <c r="A5" s="4" t="inlineStr">
        <is>
          <t>Total other noncurrent liabilities</t>
        </is>
      </c>
      <c r="B5" s="6" t="n">
        <v>11489</v>
      </c>
      <c r="C5" s="6" t="n">
        <v>115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Equipment on Lease, Net - Narrative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Equipment leased to customers, cost basis</t>
        </is>
      </c>
      <c r="B4" s="10" t="n">
        <v>6.2</v>
      </c>
      <c r="C4" s="4" t="inlineStr">
        <is>
          <t xml:space="preserve"> </t>
        </is>
      </c>
      <c r="D4" s="10" t="n">
        <v>7.4</v>
      </c>
    </row>
    <row r="5">
      <c r="A5" s="4" t="inlineStr">
        <is>
          <t>Equipment leased to customers, accumulated depreciation</t>
        </is>
      </c>
      <c r="B5" s="11" t="n">
        <v>0.7</v>
      </c>
      <c r="C5" s="4" t="inlineStr">
        <is>
          <t xml:space="preserve"> </t>
        </is>
      </c>
      <c r="D5" s="10" t="n">
        <v>0.8</v>
      </c>
    </row>
    <row r="6">
      <c r="A6" s="4" t="inlineStr">
        <is>
          <t>Deprecation expense</t>
        </is>
      </c>
      <c r="B6" s="10" t="n">
        <v>0.3</v>
      </c>
      <c r="C6" s="10" t="n">
        <v>0.3</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pment on Lease, Net - Lease Paymen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Equipment on lease payments</t>
        </is>
      </c>
      <c r="B4" s="6" t="n">
        <v>470</v>
      </c>
      <c r="C4" s="6" t="n">
        <v>575</v>
      </c>
    </row>
    <row r="5">
      <c r="A5" s="4" t="inlineStr">
        <is>
          <t>Equipment on lease variable payments</t>
        </is>
      </c>
      <c r="B5" s="5" t="n">
        <v>0</v>
      </c>
      <c r="C5" s="5" t="n">
        <v>0</v>
      </c>
    </row>
    <row r="6">
      <c r="A6" s="4" t="inlineStr">
        <is>
          <t>Payments to Acquire Equipment on Lease</t>
        </is>
      </c>
      <c r="B6" s="6" t="n">
        <v>470</v>
      </c>
      <c r="C6" s="6" t="n">
        <v>5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6 Months Ended</t>
        </is>
      </c>
    </row>
    <row r="2">
      <c r="B2" s="2" t="inlineStr">
        <is>
          <t>Mar. 31, 2024</t>
        </is>
      </c>
      <c r="C2" s="2" t="inlineStr">
        <is>
          <t>Jun. 30, 2023</t>
        </is>
      </c>
    </row>
    <row r="3">
      <c r="A3" s="3" t="inlineStr">
        <is>
          <t>Leases [Abstract]</t>
        </is>
      </c>
      <c r="B3" s="4" t="inlineStr">
        <is>
          <t xml:space="preserve"> </t>
        </is>
      </c>
      <c r="C3" s="4" t="inlineStr">
        <is>
          <t xml:space="preserve"> </t>
        </is>
      </c>
    </row>
    <row r="4">
      <c r="A4" s="4" t="inlineStr">
        <is>
          <t>ROU assets impairment</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10237</v>
      </c>
      <c r="C3" s="6" t="n">
        <v>10672</v>
      </c>
    </row>
    <row r="4">
      <c r="A4" s="4" t="inlineStr">
        <is>
          <t>Current (Accrued expense and other current liabilities)</t>
        </is>
      </c>
      <c r="B4" s="5" t="n">
        <v>1986</v>
      </c>
      <c r="C4" s="5" t="n">
        <v>2153</v>
      </c>
    </row>
    <row r="5">
      <c r="A5" s="4" t="inlineStr">
        <is>
          <t>Noncurrent (Other noncurrent liabilities)</t>
        </is>
      </c>
      <c r="B5" s="5" t="n">
        <v>9558</v>
      </c>
      <c r="C5" s="5" t="n">
        <v>9973</v>
      </c>
    </row>
    <row r="6">
      <c r="A6" s="4" t="inlineStr">
        <is>
          <t>Total operating lease liabilities</t>
        </is>
      </c>
      <c r="B6" s="5" t="n">
        <v>11544</v>
      </c>
      <c r="C6" s="5" t="n">
        <v>12126</v>
      </c>
    </row>
    <row r="7">
      <c r="A7" s="4" t="inlineStr">
        <is>
          <t>Current (Accrued expense and other current liabilities)</t>
        </is>
      </c>
      <c r="B7" s="5" t="n">
        <v>133</v>
      </c>
      <c r="C7" s="5" t="n">
        <v>113</v>
      </c>
    </row>
    <row r="8">
      <c r="A8" s="4" t="inlineStr">
        <is>
          <t>Noncurrent (Other noncurrent liabilities)</t>
        </is>
      </c>
      <c r="B8" s="5" t="n">
        <v>221</v>
      </c>
      <c r="C8" s="5" t="n">
        <v>203</v>
      </c>
    </row>
    <row r="9">
      <c r="A9" s="4" t="inlineStr">
        <is>
          <t>Total finance lease liabilities</t>
        </is>
      </c>
      <c r="B9" s="5" t="n">
        <v>354</v>
      </c>
      <c r="C9" s="5" t="n">
        <v>316</v>
      </c>
    </row>
    <row r="10">
      <c r="A10" s="4" t="inlineStr">
        <is>
          <t>Total lease liabilities</t>
        </is>
      </c>
      <c r="B10" s="6" t="n">
        <v>11898</v>
      </c>
      <c r="C10" s="6" t="n">
        <v>12442</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Lease-Related Balanc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733</v>
      </c>
      <c r="C4" s="6" t="n">
        <v>764</v>
      </c>
    </row>
    <row r="5">
      <c r="A5" s="4" t="inlineStr">
        <is>
          <t>Financing lease expense</t>
        </is>
      </c>
      <c r="B5" s="5" t="n">
        <v>49</v>
      </c>
      <c r="C5" s="5" t="n">
        <v>9</v>
      </c>
    </row>
    <row r="6">
      <c r="A6" s="4" t="inlineStr">
        <is>
          <t>Short-term lease expense</t>
        </is>
      </c>
      <c r="B6" s="5" t="n">
        <v>68</v>
      </c>
      <c r="C6" s="5" t="n">
        <v>84</v>
      </c>
    </row>
    <row r="7">
      <c r="A7" s="4" t="inlineStr">
        <is>
          <t>Total lease expense</t>
        </is>
      </c>
      <c r="B7" s="5" t="n">
        <v>850</v>
      </c>
      <c r="C7" s="5" t="n">
        <v>857</v>
      </c>
    </row>
    <row r="8">
      <c r="A8" s="4" t="inlineStr">
        <is>
          <t>Cash paid for leases</t>
        </is>
      </c>
      <c r="B8" s="6" t="n">
        <v>746</v>
      </c>
      <c r="C8" s="6" t="n">
        <v>706</v>
      </c>
    </row>
    <row r="9">
      <c r="A9" s="4" t="inlineStr">
        <is>
          <t>Weighted – average remaining lease term – operating leases (years)</t>
        </is>
      </c>
      <c r="B9" s="4" t="inlineStr">
        <is>
          <t>7 years 7 months 6 days</t>
        </is>
      </c>
      <c r="C9" s="4" t="inlineStr">
        <is>
          <t>3 years 9 months 18 days</t>
        </is>
      </c>
    </row>
    <row r="10">
      <c r="A10" s="4" t="inlineStr">
        <is>
          <t>Weighted – average discount rate – operating leases</t>
        </is>
      </c>
      <c r="B10" s="12" t="n">
        <v>0.089</v>
      </c>
      <c r="C10" s="12" t="n">
        <v>0.0869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4</t>
        </is>
      </c>
      <c r="C1" s="2" t="inlineStr">
        <is>
          <t>Dec. 31, 2023</t>
        </is>
      </c>
    </row>
    <row r="2">
      <c r="A2" s="3" t="inlineStr">
        <is>
          <t>Lease, Liability [Abstract]</t>
        </is>
      </c>
      <c r="B2" s="4" t="inlineStr">
        <is>
          <t xml:space="preserve"> </t>
        </is>
      </c>
      <c r="C2" s="4" t="inlineStr">
        <is>
          <t xml:space="preserve"> </t>
        </is>
      </c>
    </row>
    <row r="3">
      <c r="A3" s="4" t="inlineStr">
        <is>
          <t>Remainder of 2024</t>
        </is>
      </c>
      <c r="B3" s="6" t="n">
        <v>2091</v>
      </c>
      <c r="C3" s="4" t="inlineStr">
        <is>
          <t xml:space="preserve"> </t>
        </is>
      </c>
    </row>
    <row r="4">
      <c r="A4" s="4" t="inlineStr">
        <is>
          <t>2025</t>
        </is>
      </c>
      <c r="B4" s="5" t="n">
        <v>2390</v>
      </c>
      <c r="C4" s="4" t="inlineStr">
        <is>
          <t xml:space="preserve"> </t>
        </is>
      </c>
    </row>
    <row r="5">
      <c r="A5" s="4" t="inlineStr">
        <is>
          <t>2026</t>
        </is>
      </c>
      <c r="B5" s="5" t="n">
        <v>2430</v>
      </c>
      <c r="C5" s="4" t="inlineStr">
        <is>
          <t xml:space="preserve"> </t>
        </is>
      </c>
    </row>
    <row r="6">
      <c r="A6" s="4" t="inlineStr">
        <is>
          <t>2027</t>
        </is>
      </c>
      <c r="B6" s="5" t="n">
        <v>2400</v>
      </c>
      <c r="C6" s="4" t="inlineStr">
        <is>
          <t xml:space="preserve"> </t>
        </is>
      </c>
    </row>
    <row r="7">
      <c r="A7" s="4" t="inlineStr">
        <is>
          <t>2028</t>
        </is>
      </c>
      <c r="B7" s="5" t="n">
        <v>2490</v>
      </c>
      <c r="C7" s="4" t="inlineStr">
        <is>
          <t xml:space="preserve"> </t>
        </is>
      </c>
    </row>
    <row r="8">
      <c r="A8" s="4" t="inlineStr">
        <is>
          <t>Thereafter</t>
        </is>
      </c>
      <c r="B8" s="5" t="n">
        <v>8779</v>
      </c>
      <c r="C8" s="4" t="inlineStr">
        <is>
          <t xml:space="preserve"> </t>
        </is>
      </c>
    </row>
    <row r="9">
      <c r="A9" s="4" t="inlineStr">
        <is>
          <t>Total operating lease payments</t>
        </is>
      </c>
      <c r="B9" s="5" t="n">
        <v>20580</v>
      </c>
      <c r="C9" s="4" t="inlineStr">
        <is>
          <t xml:space="preserve"> </t>
        </is>
      </c>
    </row>
    <row r="10">
      <c r="A10" s="4" t="inlineStr">
        <is>
          <t>Less portion representing imputed interest</t>
        </is>
      </c>
      <c r="B10" s="5" t="n">
        <v>-9036</v>
      </c>
      <c r="C10" s="4" t="inlineStr">
        <is>
          <t xml:space="preserve"> </t>
        </is>
      </c>
    </row>
    <row r="11">
      <c r="A11" s="4" t="inlineStr">
        <is>
          <t>Total operating lease liabilities</t>
        </is>
      </c>
      <c r="B11" s="5" t="n">
        <v>11544</v>
      </c>
      <c r="C11" s="6" t="n">
        <v>12126</v>
      </c>
    </row>
    <row r="12">
      <c r="A12" s="4" t="inlineStr">
        <is>
          <t>Less current portion</t>
        </is>
      </c>
      <c r="B12" s="5" t="n">
        <v>1986</v>
      </c>
      <c r="C12" s="5" t="n">
        <v>2153</v>
      </c>
    </row>
    <row r="13">
      <c r="A13" s="4" t="inlineStr">
        <is>
          <t>Long-term portion</t>
        </is>
      </c>
      <c r="B13" s="6" t="n">
        <v>9558</v>
      </c>
      <c r="C13" s="6" t="n">
        <v>9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6" t="n">
        <v>-488</v>
      </c>
      <c r="C3" s="6" t="n">
        <v>-384</v>
      </c>
    </row>
    <row r="4">
      <c r="A4" s="4" t="inlineStr">
        <is>
          <t>Total</t>
        </is>
      </c>
      <c r="B4" s="5" t="n">
        <v>36303</v>
      </c>
      <c r="C4" s="5" t="n">
        <v>33132</v>
      </c>
    </row>
    <row r="5">
      <c r="A5" s="4" t="inlineStr">
        <is>
          <t>Debt – current portion</t>
        </is>
      </c>
      <c r="B5" s="5" t="n">
        <v>34300</v>
      </c>
      <c r="C5" s="5" t="n">
        <v>21191</v>
      </c>
    </row>
    <row r="6">
      <c r="A6" s="4" t="inlineStr">
        <is>
          <t>Long-term debt – less current portion</t>
        </is>
      </c>
      <c r="B6" s="5" t="n">
        <v>2003</v>
      </c>
      <c r="C6" s="5" t="n">
        <v>11941</v>
      </c>
    </row>
    <row r="7">
      <c r="A7" s="4" t="inlineStr">
        <is>
          <t>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6" t="n">
        <v>36791</v>
      </c>
      <c r="C9" s="6" t="n">
        <v>33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ecured Notes (Details) - USD ($) $ in Thousands</t>
        </is>
      </c>
      <c r="B1" s="2" t="inlineStr">
        <is>
          <t>3 Months Ended</t>
        </is>
      </c>
    </row>
    <row r="2">
      <c r="B2" s="2" t="inlineStr">
        <is>
          <t>Mar. 31, 2024</t>
        </is>
      </c>
      <c r="C2" s="2" t="inlineStr">
        <is>
          <t>Mar. 31, 2023</t>
        </is>
      </c>
      <c r="D2" s="2" t="inlineStr">
        <is>
          <t>Aug. 14, 2023</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3897</v>
      </c>
      <c r="C4" s="6" t="n">
        <v>220</v>
      </c>
      <c r="D4" s="4" t="inlineStr">
        <is>
          <t xml:space="preserve"> </t>
        </is>
      </c>
    </row>
    <row r="5">
      <c r="A5" s="4" t="inlineStr">
        <is>
          <t>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curities Purchase Agreement, Note Interest Rate</t>
        </is>
      </c>
      <c r="B7" s="4" t="inlineStr">
        <is>
          <t xml:space="preserve"> </t>
        </is>
      </c>
      <c r="C7" s="4" t="inlineStr">
        <is>
          <t xml:space="preserve"> </t>
        </is>
      </c>
      <c r="D7" s="13" t="n">
        <v>0.06</v>
      </c>
    </row>
    <row r="8">
      <c r="A8" s="4" t="inlineStr">
        <is>
          <t>Secured Notes, Accreting Discounts</t>
        </is>
      </c>
      <c r="B8" s="5" t="n">
        <v>11500</v>
      </c>
      <c r="C8" s="4" t="inlineStr">
        <is>
          <t xml:space="preserve"> </t>
        </is>
      </c>
      <c r="D8" s="4" t="inlineStr">
        <is>
          <t xml:space="preserve"> </t>
        </is>
      </c>
    </row>
    <row r="9">
      <c r="A9" s="4" t="inlineStr">
        <is>
          <t>Debt Instrument, Unamortized Discount</t>
        </is>
      </c>
      <c r="B9" s="5" t="n">
        <v>7200</v>
      </c>
      <c r="C9" s="4" t="inlineStr">
        <is>
          <t xml:space="preserve"> </t>
        </is>
      </c>
      <c r="D9" s="4" t="inlineStr">
        <is>
          <t xml:space="preserve"> </t>
        </is>
      </c>
    </row>
    <row r="10">
      <c r="A10" s="4" t="inlineStr">
        <is>
          <t>Interest Expense, Borrowings</t>
        </is>
      </c>
      <c r="B10" s="6" t="n">
        <v>600</v>
      </c>
      <c r="C10" s="4" t="inlineStr">
        <is>
          <t xml:space="preserve"> </t>
        </is>
      </c>
      <c r="D10" s="4" t="inlineStr">
        <is>
          <t xml:space="preserve"> </t>
        </is>
      </c>
    </row>
    <row r="11">
      <c r="A11" s="4" t="inlineStr">
        <is>
          <t>Effective interest rate (as a percent)</t>
        </is>
      </c>
      <c r="B11" s="12" t="n">
        <v>0.451</v>
      </c>
      <c r="C11" s="4" t="inlineStr">
        <is>
          <t xml:space="preserve"> </t>
        </is>
      </c>
      <c r="D11" s="4" t="inlineStr">
        <is>
          <t xml:space="preserve"> </t>
        </is>
      </c>
    </row>
    <row r="12">
      <c r="A12" s="4" t="inlineStr">
        <is>
          <t>Secured Notes, Accreting Discounts, Amortized to Interest Expense</t>
        </is>
      </c>
      <c r="B12" s="6" t="n">
        <v>3100</v>
      </c>
      <c r="C12" s="4" t="inlineStr">
        <is>
          <t xml:space="preserve"> </t>
        </is>
      </c>
      <c r="D12" s="4" t="inlineStr">
        <is>
          <t xml:space="preserve"> </t>
        </is>
      </c>
    </row>
    <row r="13">
      <c r="A13" s="4" t="inlineStr">
        <is>
          <t>Secured Notes, Amortized to Interest Expense</t>
        </is>
      </c>
      <c r="B13" s="5" t="n">
        <v>100</v>
      </c>
      <c r="C13" s="4" t="inlineStr">
        <is>
          <t xml:space="preserve"> </t>
        </is>
      </c>
      <c r="D13" s="4" t="inlineStr">
        <is>
          <t xml:space="preserve"> </t>
        </is>
      </c>
    </row>
    <row r="14">
      <c r="A14" s="4" t="inlineStr">
        <is>
          <t>Interest Expense</t>
        </is>
      </c>
      <c r="B14" s="5" t="n">
        <v>400</v>
      </c>
      <c r="C14" s="4" t="inlineStr">
        <is>
          <t xml:space="preserve"> </t>
        </is>
      </c>
      <c r="D14" s="4" t="inlineStr">
        <is>
          <t xml:space="preserve"> </t>
        </is>
      </c>
    </row>
    <row r="15">
      <c r="A15" s="4" t="inlineStr">
        <is>
          <t>Long-Term Debt, Current Maturities, Excluding Convertible Notes</t>
        </is>
      </c>
      <c r="B15" s="6" t="n">
        <v>300</v>
      </c>
      <c r="C15" s="4" t="inlineStr">
        <is>
          <t xml:space="preserve"> </t>
        </is>
      </c>
      <c r="D15" s="4" t="inlineStr">
        <is>
          <t xml:space="preserve"> </t>
        </is>
      </c>
    </row>
    <row r="16">
      <c r="A16" s="4" t="inlineStr">
        <is>
          <t>Securities Purchase Agreement, Repayment Price</t>
        </is>
      </c>
      <c r="B16" s="4" t="inlineStr">
        <is>
          <t xml:space="preserve"> </t>
        </is>
      </c>
      <c r="C16" s="4" t="inlineStr">
        <is>
          <t xml:space="preserve"> </t>
        </is>
      </c>
      <c r="D16" s="6" t="n">
        <v>10500</v>
      </c>
    </row>
    <row r="17">
      <c r="A17" s="4" t="inlineStr">
        <is>
          <t>Securities Purchase Agreement, Aggregate Principal Amount of Notes, Partial Redemption</t>
        </is>
      </c>
      <c r="B17" s="4" t="inlineStr">
        <is>
          <t xml:space="preserve"> </t>
        </is>
      </c>
      <c r="C17" s="4" t="inlineStr">
        <is>
          <t xml:space="preserve"> </t>
        </is>
      </c>
      <c r="D17" s="6" t="n">
        <v>8750</v>
      </c>
    </row>
    <row r="18">
      <c r="A18" s="4" t="inlineStr">
        <is>
          <t>Securities Purchase Agreement, Principal Amount Repaid</t>
        </is>
      </c>
      <c r="B18" s="4" t="inlineStr">
        <is>
          <t xml:space="preserve"> </t>
        </is>
      </c>
      <c r="C18" s="4" t="inlineStr">
        <is>
          <t xml:space="preserve"> </t>
        </is>
      </c>
      <c r="D18" s="13"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2" customWidth="1" min="7" max="7"/>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Common Stock Warrants</t>
        </is>
      </c>
    </row>
    <row r="2">
      <c r="A2" s="4" t="inlineStr">
        <is>
          <t>Balance as of beginning of period (in shares) at Dec. 31, 2022</t>
        </is>
      </c>
      <c r="B2" s="4" t="inlineStr">
        <is>
          <t xml:space="preserve"> </t>
        </is>
      </c>
      <c r="C2" s="5" t="n">
        <v>187561368</v>
      </c>
      <c r="D2" s="4" t="inlineStr">
        <is>
          <t xml:space="preserve"> </t>
        </is>
      </c>
      <c r="E2" s="4" t="inlineStr">
        <is>
          <t xml:space="preserve"> </t>
        </is>
      </c>
      <c r="F2" s="4" t="inlineStr">
        <is>
          <t xml:space="preserve"> </t>
        </is>
      </c>
      <c r="G2" s="4" t="inlineStr">
        <is>
          <t xml:space="preserve"> </t>
        </is>
      </c>
    </row>
    <row r="3">
      <c r="A3" s="4" t="inlineStr">
        <is>
          <t>Balance as of beginning of period at Dec. 31, 2022</t>
        </is>
      </c>
      <c r="B3" s="6" t="n">
        <v>138795</v>
      </c>
      <c r="C3" s="6" t="n">
        <v>2</v>
      </c>
      <c r="D3" s="6" t="n">
        <v>361528</v>
      </c>
      <c r="E3" s="6" t="n">
        <v>-837</v>
      </c>
      <c r="F3" s="6" t="n">
        <v>-22189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5" t="n">
        <v>1186000</v>
      </c>
      <c r="C5" s="5" t="n">
        <v>1585950</v>
      </c>
      <c r="D5" s="4" t="inlineStr">
        <is>
          <t xml:space="preserve"> </t>
        </is>
      </c>
      <c r="E5" s="4" t="inlineStr">
        <is>
          <t xml:space="preserve"> </t>
        </is>
      </c>
      <c r="F5" s="4" t="inlineStr">
        <is>
          <t xml:space="preserve"> </t>
        </is>
      </c>
      <c r="G5" s="5" t="n">
        <v>3332479</v>
      </c>
    </row>
    <row r="6">
      <c r="A6" s="4" t="inlineStr">
        <is>
          <t>Stock Issued During Period, Value, Stock Options Exercised</t>
        </is>
      </c>
      <c r="B6" s="6" t="n">
        <v>310</v>
      </c>
      <c r="C6" s="4" t="inlineStr">
        <is>
          <t xml:space="preserve"> </t>
        </is>
      </c>
      <c r="D6" s="5" t="n">
        <v>310</v>
      </c>
      <c r="E6" s="4" t="inlineStr">
        <is>
          <t xml:space="preserve"> </t>
        </is>
      </c>
      <c r="F6" s="4" t="inlineStr">
        <is>
          <t xml:space="preserve"> </t>
        </is>
      </c>
      <c r="G6" s="4" t="inlineStr">
        <is>
          <t xml:space="preserve"> </t>
        </is>
      </c>
    </row>
    <row r="7">
      <c r="A7" s="4" t="inlineStr">
        <is>
          <t>APIC, Share-Based Payment Arrangement, Increase for Cost Recognition</t>
        </is>
      </c>
      <c r="B7" s="5" t="n">
        <v>6236</v>
      </c>
      <c r="C7" s="4" t="inlineStr">
        <is>
          <t xml:space="preserve"> </t>
        </is>
      </c>
      <c r="D7" s="5" t="n">
        <v>6236</v>
      </c>
      <c r="E7" s="4" t="inlineStr">
        <is>
          <t xml:space="preserve"> </t>
        </is>
      </c>
      <c r="F7" s="4" t="inlineStr">
        <is>
          <t xml:space="preserve"> </t>
        </is>
      </c>
      <c r="G7" s="4" t="inlineStr">
        <is>
          <t xml:space="preserve"> </t>
        </is>
      </c>
    </row>
    <row r="8">
      <c r="A8" s="4" t="inlineStr">
        <is>
          <t>Adjustments to Additional Paid in Capital, Warrant Issued</t>
        </is>
      </c>
      <c r="B8" s="5" t="n">
        <v>10458</v>
      </c>
      <c r="C8" s="4" t="inlineStr">
        <is>
          <t xml:space="preserve"> </t>
        </is>
      </c>
      <c r="D8" s="5" t="n">
        <v>10458</v>
      </c>
      <c r="E8" s="4" t="inlineStr">
        <is>
          <t xml:space="preserve"> </t>
        </is>
      </c>
      <c r="F8" s="4" t="inlineStr">
        <is>
          <t xml:space="preserve"> </t>
        </is>
      </c>
      <c r="G8" s="4" t="inlineStr">
        <is>
          <t xml:space="preserve"> </t>
        </is>
      </c>
    </row>
    <row r="9">
      <c r="A9" s="4" t="inlineStr">
        <is>
          <t>Net loss</t>
        </is>
      </c>
      <c r="B9" s="5" t="n">
        <v>-36325</v>
      </c>
      <c r="C9" s="4" t="inlineStr">
        <is>
          <t xml:space="preserve"> </t>
        </is>
      </c>
      <c r="D9" s="4" t="inlineStr">
        <is>
          <t xml:space="preserve"> </t>
        </is>
      </c>
      <c r="E9" s="4" t="inlineStr">
        <is>
          <t xml:space="preserve"> </t>
        </is>
      </c>
      <c r="F9" s="5" t="n">
        <v>-36325</v>
      </c>
      <c r="G9" s="4" t="inlineStr">
        <is>
          <t xml:space="preserve"> </t>
        </is>
      </c>
    </row>
    <row r="10">
      <c r="A10" s="4" t="inlineStr">
        <is>
          <t>Other Comprehensive Income (Loss), Net of Tax, Portion Attributable to Parent</t>
        </is>
      </c>
      <c r="B10" s="5" t="n">
        <v>288</v>
      </c>
      <c r="C10" s="4" t="inlineStr">
        <is>
          <t xml:space="preserve"> </t>
        </is>
      </c>
      <c r="D10" s="4" t="inlineStr">
        <is>
          <t xml:space="preserve"> </t>
        </is>
      </c>
      <c r="E10" s="5" t="n">
        <v>288</v>
      </c>
      <c r="F10" s="4" t="inlineStr">
        <is>
          <t xml:space="preserve"> </t>
        </is>
      </c>
      <c r="G10" s="4" t="inlineStr">
        <is>
          <t xml:space="preserve"> </t>
        </is>
      </c>
    </row>
    <row r="11">
      <c r="A11" s="4" t="inlineStr">
        <is>
          <t>Balance as of end of period (in shares) at Mar. 31, 2023</t>
        </is>
      </c>
      <c r="B11" s="4" t="inlineStr">
        <is>
          <t xml:space="preserve"> </t>
        </is>
      </c>
      <c r="C11" s="5" t="n">
        <v>192479797</v>
      </c>
      <c r="D11" s="4" t="inlineStr">
        <is>
          <t xml:space="preserve"> </t>
        </is>
      </c>
      <c r="E11" s="4" t="inlineStr">
        <is>
          <t xml:space="preserve"> </t>
        </is>
      </c>
      <c r="F11" s="4" t="inlineStr">
        <is>
          <t xml:space="preserve"> </t>
        </is>
      </c>
      <c r="G11" s="4" t="inlineStr">
        <is>
          <t xml:space="preserve"> </t>
        </is>
      </c>
    </row>
    <row r="12">
      <c r="A12" s="4" t="inlineStr">
        <is>
          <t>Balance as of end of period at Mar. 31, 2023</t>
        </is>
      </c>
      <c r="B12" s="5" t="n">
        <v>119762</v>
      </c>
      <c r="C12" s="6" t="n">
        <v>2</v>
      </c>
      <c r="D12" s="5" t="n">
        <v>378532</v>
      </c>
      <c r="E12" s="5" t="n">
        <v>-549</v>
      </c>
      <c r="F12" s="5" t="n">
        <v>-258223</v>
      </c>
      <c r="G12" s="4" t="inlineStr">
        <is>
          <t xml:space="preserve"> </t>
        </is>
      </c>
    </row>
    <row r="13">
      <c r="A13" s="4" t="inlineStr">
        <is>
          <t>Balance as of beginning of period (in shares) at Dec. 31, 2023</t>
        </is>
      </c>
      <c r="B13" s="4" t="inlineStr">
        <is>
          <t xml:space="preserve"> </t>
        </is>
      </c>
      <c r="C13" s="5" t="n">
        <v>258418695</v>
      </c>
      <c r="D13" s="4" t="inlineStr">
        <is>
          <t xml:space="preserve"> </t>
        </is>
      </c>
      <c r="E13" s="4" t="inlineStr">
        <is>
          <t xml:space="preserve"> </t>
        </is>
      </c>
      <c r="F13" s="4" t="inlineStr">
        <is>
          <t xml:space="preserve"> </t>
        </is>
      </c>
      <c r="G13" s="4" t="inlineStr">
        <is>
          <t xml:space="preserve"> </t>
        </is>
      </c>
    </row>
    <row r="14">
      <c r="A14" s="4" t="inlineStr">
        <is>
          <t>Balance as of beginning of period at Dec. 31, 2023</t>
        </is>
      </c>
      <c r="B14" s="6" t="n">
        <v>68340</v>
      </c>
      <c r="C14" s="6" t="n">
        <v>2</v>
      </c>
      <c r="D14" s="5" t="n">
        <v>425471</v>
      </c>
      <c r="E14" s="5" t="n">
        <v>-96</v>
      </c>
      <c r="F14" s="5" t="n">
        <v>-357037</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 (in shares)</t>
        </is>
      </c>
      <c r="B16" s="5" t="n">
        <v>1614000</v>
      </c>
      <c r="C16" s="5" t="n">
        <v>3285894</v>
      </c>
      <c r="D16" s="4" t="inlineStr">
        <is>
          <t xml:space="preserve"> </t>
        </is>
      </c>
      <c r="E16" s="4" t="inlineStr">
        <is>
          <t xml:space="preserve"> </t>
        </is>
      </c>
      <c r="F16" s="4" t="inlineStr">
        <is>
          <t xml:space="preserve"> </t>
        </is>
      </c>
      <c r="G16" s="4" t="inlineStr">
        <is>
          <t xml:space="preserve"> </t>
        </is>
      </c>
    </row>
    <row r="17">
      <c r="A17" s="4" t="inlineStr">
        <is>
          <t>Stock Issued During Period, Value, Stock Options Exercised</t>
        </is>
      </c>
      <c r="B17" s="6" t="n">
        <v>285</v>
      </c>
      <c r="C17" s="4" t="inlineStr">
        <is>
          <t xml:space="preserve"> </t>
        </is>
      </c>
      <c r="D17" s="5" t="n">
        <v>285</v>
      </c>
      <c r="E17" s="4" t="inlineStr">
        <is>
          <t xml:space="preserve"> </t>
        </is>
      </c>
      <c r="F17" s="4" t="inlineStr">
        <is>
          <t xml:space="preserve"> </t>
        </is>
      </c>
      <c r="G17" s="4" t="inlineStr">
        <is>
          <t xml:space="preserve"> </t>
        </is>
      </c>
    </row>
    <row r="18">
      <c r="A18" s="4" t="inlineStr">
        <is>
          <t>APIC, Share-Based Payment Arrangement, Increase for Cost Recognition</t>
        </is>
      </c>
      <c r="B18" s="5" t="n">
        <v>5087</v>
      </c>
      <c r="C18" s="4" t="inlineStr">
        <is>
          <t xml:space="preserve"> </t>
        </is>
      </c>
      <c r="D18" s="5" t="n">
        <v>5087</v>
      </c>
      <c r="E18" s="4" t="inlineStr">
        <is>
          <t xml:space="preserve"> </t>
        </is>
      </c>
      <c r="F18" s="4" t="inlineStr">
        <is>
          <t xml:space="preserve"> </t>
        </is>
      </c>
      <c r="G18" s="4" t="inlineStr">
        <is>
          <t xml:space="preserve"> </t>
        </is>
      </c>
    </row>
    <row r="19">
      <c r="A19" s="4" t="inlineStr">
        <is>
          <t>Net loss</t>
        </is>
      </c>
      <c r="B19" s="5" t="n">
        <v>-28314</v>
      </c>
      <c r="C19" s="4" t="inlineStr">
        <is>
          <t xml:space="preserve"> </t>
        </is>
      </c>
      <c r="D19" s="4" t="inlineStr">
        <is>
          <t xml:space="preserve"> </t>
        </is>
      </c>
      <c r="E19" s="4" t="inlineStr">
        <is>
          <t xml:space="preserve"> </t>
        </is>
      </c>
      <c r="F19" s="5" t="n">
        <v>-28314</v>
      </c>
      <c r="G19" s="4" t="inlineStr">
        <is>
          <t xml:space="preserve"> </t>
        </is>
      </c>
    </row>
    <row r="20">
      <c r="A20" s="4" t="inlineStr">
        <is>
          <t>Other Comprehensive Income (Loss), Net of Tax, Portion Attributable to Parent</t>
        </is>
      </c>
      <c r="B20" s="5" t="n">
        <v>52</v>
      </c>
      <c r="C20" s="4" t="inlineStr">
        <is>
          <t xml:space="preserve"> </t>
        </is>
      </c>
      <c r="D20" s="4" t="inlineStr">
        <is>
          <t xml:space="preserve"> </t>
        </is>
      </c>
      <c r="E20" s="5" t="n">
        <v>52</v>
      </c>
      <c r="F20" s="4" t="inlineStr">
        <is>
          <t xml:space="preserve"> </t>
        </is>
      </c>
      <c r="G20" s="4" t="inlineStr">
        <is>
          <t xml:space="preserve"> </t>
        </is>
      </c>
    </row>
    <row r="21">
      <c r="A21" s="4" t="inlineStr">
        <is>
          <t>Balance as of end of period (in shares) at Mar. 31, 2024</t>
        </is>
      </c>
      <c r="B21" s="4" t="inlineStr">
        <is>
          <t xml:space="preserve"> </t>
        </is>
      </c>
      <c r="C21" s="5" t="n">
        <v>261704589</v>
      </c>
      <c r="D21" s="4" t="inlineStr">
        <is>
          <t xml:space="preserve"> </t>
        </is>
      </c>
      <c r="E21" s="4" t="inlineStr">
        <is>
          <t xml:space="preserve"> </t>
        </is>
      </c>
      <c r="F21" s="4" t="inlineStr">
        <is>
          <t xml:space="preserve"> </t>
        </is>
      </c>
      <c r="G21" s="4" t="inlineStr">
        <is>
          <t xml:space="preserve"> </t>
        </is>
      </c>
    </row>
    <row r="22">
      <c r="A22" s="4" t="inlineStr">
        <is>
          <t>Balance as of end of period at Mar. 31, 2024</t>
        </is>
      </c>
      <c r="B22" s="6" t="n">
        <v>45450</v>
      </c>
      <c r="C22" s="6" t="n">
        <v>2</v>
      </c>
      <c r="D22" s="6" t="n">
        <v>430843</v>
      </c>
      <c r="E22" s="6" t="n">
        <v>-44</v>
      </c>
      <c r="F22" s="6" t="n">
        <v>-385351</v>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ong-Term Debt - Future Minimum Aggregate Payments (Details) $ in Thousands</t>
        </is>
      </c>
      <c r="B1" s="2" t="inlineStr">
        <is>
          <t>Mar. 31, 2024 USD ($)</t>
        </is>
      </c>
    </row>
    <row r="2">
      <c r="A2" s="3" t="inlineStr">
        <is>
          <t>Debt Disclosure [Abstract]</t>
        </is>
      </c>
      <c r="B2" s="4" t="inlineStr">
        <is>
          <t xml:space="preserve"> </t>
        </is>
      </c>
    </row>
    <row r="3">
      <c r="A3" s="4" t="inlineStr">
        <is>
          <t>2024</t>
        </is>
      </c>
      <c r="B3" s="6" t="n">
        <v>42000</v>
      </c>
    </row>
    <row r="4">
      <c r="A4" s="4" t="inlineStr">
        <is>
          <t>2025</t>
        </is>
      </c>
      <c r="B4" s="5" t="n">
        <v>2000</v>
      </c>
    </row>
    <row r="5">
      <c r="A5" s="4" t="inlineStr">
        <is>
          <t>Long-Term Debt</t>
        </is>
      </c>
      <c r="B5" s="6" t="n">
        <v>4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1" customWidth="1" min="2" max="2"/>
    <col width="52" customWidth="1" min="3" max="3"/>
    <col width="40" customWidth="1" min="4" max="4"/>
    <col width="22" customWidth="1" min="5" max="5"/>
    <col width="25" customWidth="1" min="6" max="6"/>
  </cols>
  <sheetData>
    <row r="1">
      <c r="A1" s="1" t="inlineStr">
        <is>
          <t>Equity Instruments - Narrative (Details) $ / shares in Units, $ in Thousands</t>
        </is>
      </c>
      <c r="C1" s="2" t="inlineStr">
        <is>
          <t>3 Months Ended</t>
        </is>
      </c>
    </row>
    <row r="2">
      <c r="B2" s="2" t="inlineStr">
        <is>
          <t>Sep. 29, 2021 shares</t>
        </is>
      </c>
      <c r="C2" s="2" t="inlineStr">
        <is>
          <t>Mar. 31, 2024 USD ($) $ / shares $ / warrant shares</t>
        </is>
      </c>
      <c r="D2" s="2" t="inlineStr">
        <is>
          <t>Dec. 31, 2023 USD ($) $ / shares shares</t>
        </is>
      </c>
      <c r="E2" s="2" t="inlineStr">
        <is>
          <t>Mar. 31, 2023 USD ($)</t>
        </is>
      </c>
      <c r="F2" s="2" t="inlineStr">
        <is>
          <t>Dec. 02, 2020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 $</t>
        </is>
      </c>
      <c r="B4" s="4" t="inlineStr">
        <is>
          <t xml:space="preserve"> </t>
        </is>
      </c>
      <c r="C4" s="6" t="n">
        <v>2620</v>
      </c>
      <c r="D4" s="6" t="n">
        <v>2620</v>
      </c>
      <c r="E4" s="6" t="n">
        <v>2553</v>
      </c>
      <c r="F4" s="4" t="inlineStr">
        <is>
          <t xml:space="preserve"> </t>
        </is>
      </c>
    </row>
    <row r="5">
      <c r="A5" s="4" t="inlineStr">
        <is>
          <t>Common stock, shares issued</t>
        </is>
      </c>
      <c r="B5" s="4" t="inlineStr">
        <is>
          <t xml:space="preserve"> </t>
        </is>
      </c>
      <c r="C5" s="5" t="n">
        <v>500000000</v>
      </c>
      <c r="D5" s="5" t="n">
        <v>258418695</v>
      </c>
      <c r="E5" s="4" t="inlineStr">
        <is>
          <t xml:space="preserve"> </t>
        </is>
      </c>
      <c r="F5" s="4" t="inlineStr">
        <is>
          <t xml:space="preserve"> </t>
        </is>
      </c>
    </row>
    <row r="6">
      <c r="A6" s="4" t="inlineStr">
        <is>
          <t>Common stock, par value (in dollars per share) | $ / shares</t>
        </is>
      </c>
      <c r="B6" s="4" t="inlineStr">
        <is>
          <t xml:space="preserve"> </t>
        </is>
      </c>
      <c r="C6" s="7" t="n">
        <v>1e-05</v>
      </c>
      <c r="D6" s="7" t="n">
        <v>1e-05</v>
      </c>
      <c r="E6" s="4" t="inlineStr">
        <is>
          <t xml:space="preserve"> </t>
        </is>
      </c>
      <c r="F6" s="4" t="inlineStr">
        <is>
          <t xml:space="preserve"> </t>
        </is>
      </c>
    </row>
    <row r="7">
      <c r="A7" s="4" t="inlineStr">
        <is>
          <t>Preferred stock, shares issued</t>
        </is>
      </c>
      <c r="B7" s="4" t="inlineStr">
        <is>
          <t xml:space="preserve"> </t>
        </is>
      </c>
      <c r="C7" s="5" t="n">
        <v>10000000</v>
      </c>
      <c r="D7" s="4" t="inlineStr">
        <is>
          <t xml:space="preserve"> </t>
        </is>
      </c>
      <c r="E7" s="4" t="inlineStr">
        <is>
          <t xml:space="preserve"> </t>
        </is>
      </c>
      <c r="F7" s="4" t="inlineStr">
        <is>
          <t xml:space="preserve"> </t>
        </is>
      </c>
    </row>
    <row r="8">
      <c r="A8" s="4" t="inlineStr">
        <is>
          <t>Preferred stock, par value | $ / shares</t>
        </is>
      </c>
      <c r="B8" s="4" t="inlineStr">
        <is>
          <t xml:space="preserve"> </t>
        </is>
      </c>
      <c r="C8" s="7" t="n">
        <v>1e-05</v>
      </c>
      <c r="D8" s="4" t="inlineStr">
        <is>
          <t xml:space="preserve"> </t>
        </is>
      </c>
      <c r="E8" s="4" t="inlineStr">
        <is>
          <t xml:space="preserve"> </t>
        </is>
      </c>
      <c r="F8" s="4" t="inlineStr">
        <is>
          <t xml:space="preserve"> </t>
        </is>
      </c>
    </row>
    <row r="9">
      <c r="A9" s="4" t="inlineStr">
        <is>
          <t>Eligible Velo3D Equity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nout period</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Eligible Velo3D Equityholders | JAWS Spitfi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that the holders may receive (in shares)</t>
        </is>
      </c>
      <c r="B14" s="5" t="n">
        <v>10879074</v>
      </c>
      <c r="C14" s="4" t="inlineStr">
        <is>
          <t xml:space="preserve"> </t>
        </is>
      </c>
      <c r="D14" s="4" t="inlineStr">
        <is>
          <t xml:space="preserve"> </t>
        </is>
      </c>
      <c r="E14" s="4" t="inlineStr">
        <is>
          <t xml:space="preserve"> </t>
        </is>
      </c>
      <c r="F14" s="4" t="inlineStr">
        <is>
          <t xml:space="preserve"> </t>
        </is>
      </c>
    </row>
    <row r="15">
      <c r="A15" s="4" t="inlineStr">
        <is>
          <t>Eligible Velo3D Equityholders | Maximum | JAWS Spitfi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that the holders may receive (in shares)</t>
        </is>
      </c>
      <c r="B17" s="5" t="n">
        <v>21758148</v>
      </c>
      <c r="C17" s="4" t="inlineStr">
        <is>
          <t xml:space="preserve"> </t>
        </is>
      </c>
      <c r="D17" s="4" t="inlineStr">
        <is>
          <t xml:space="preserve"> </t>
        </is>
      </c>
      <c r="E17" s="4" t="inlineStr">
        <is>
          <t xml:space="preserve"> </t>
        </is>
      </c>
      <c r="F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n shares)</t>
        </is>
      </c>
      <c r="B20" s="4" t="inlineStr">
        <is>
          <t xml:space="preserve"> </t>
        </is>
      </c>
      <c r="C20" s="5" t="n">
        <v>50945000</v>
      </c>
      <c r="D20" s="5" t="n">
        <v>50945000</v>
      </c>
      <c r="E20" s="4" t="inlineStr">
        <is>
          <t xml:space="preserve"> </t>
        </is>
      </c>
      <c r="F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per Warrant (in dollars per share) | $ / shares</t>
        </is>
      </c>
      <c r="B23" s="4" t="inlineStr">
        <is>
          <t xml:space="preserve"> </t>
        </is>
      </c>
      <c r="C23" s="4" t="inlineStr">
        <is>
          <t xml:space="preserve"> </t>
        </is>
      </c>
      <c r="D23" s="4" t="inlineStr">
        <is>
          <t xml:space="preserve"> </t>
        </is>
      </c>
      <c r="E23" s="4" t="inlineStr">
        <is>
          <t xml:space="preserve"> </t>
        </is>
      </c>
      <c r="F23" s="8" t="n">
        <v>11.5</v>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in shares)</t>
        </is>
      </c>
      <c r="B26" s="4" t="inlineStr">
        <is>
          <t xml:space="preserve"> </t>
        </is>
      </c>
      <c r="C26" s="5" t="n">
        <v>8625000</v>
      </c>
      <c r="D26" s="4" t="inlineStr">
        <is>
          <t xml:space="preserve"> </t>
        </is>
      </c>
      <c r="E26" s="4" t="inlineStr">
        <is>
          <t xml:space="preserve"> </t>
        </is>
      </c>
      <c r="F26" s="4" t="inlineStr">
        <is>
          <t xml:space="preserve"> </t>
        </is>
      </c>
    </row>
    <row r="27">
      <c r="A27" s="4" t="inlineStr">
        <is>
          <t>Fair Value on Issue Date per warrant (in dollars per warrant) | $ / warrant</t>
        </is>
      </c>
      <c r="B27" s="4" t="inlineStr">
        <is>
          <t xml:space="preserve"> </t>
        </is>
      </c>
      <c r="C27" s="14" t="n">
        <v>3.3</v>
      </c>
      <c r="D27" s="4" t="inlineStr">
        <is>
          <t xml:space="preserve"> </t>
        </is>
      </c>
      <c r="E27" s="4" t="inlineStr">
        <is>
          <t xml:space="preserve"> </t>
        </is>
      </c>
      <c r="F27" s="4" t="inlineStr">
        <is>
          <t xml:space="preserve"> </t>
        </is>
      </c>
    </row>
    <row r="28">
      <c r="A28" s="4" t="inlineStr">
        <is>
          <t>Exercise Price per Warrant (in dollars per share) | $ / shares</t>
        </is>
      </c>
      <c r="B28" s="4" t="inlineStr">
        <is>
          <t xml:space="preserve"> </t>
        </is>
      </c>
      <c r="C28" s="8" t="n">
        <v>11.5</v>
      </c>
      <c r="D28" s="4" t="inlineStr">
        <is>
          <t xml:space="preserve"> </t>
        </is>
      </c>
      <c r="E28" s="4" t="inlineStr">
        <is>
          <t xml:space="preserve"> </t>
        </is>
      </c>
      <c r="F28" s="4" t="inlineStr">
        <is>
          <t xml:space="preserve"> </t>
        </is>
      </c>
    </row>
    <row r="29">
      <c r="A29" s="4" t="inlineStr">
        <is>
          <t>Change in fair value | $</t>
        </is>
      </c>
      <c r="B29" s="4" t="inlineStr">
        <is>
          <t xml:space="preserve"> </t>
        </is>
      </c>
      <c r="C29" s="6" t="n">
        <v>231</v>
      </c>
      <c r="D29" s="4" t="inlineStr">
        <is>
          <t xml:space="preserve"> </t>
        </is>
      </c>
      <c r="E29" s="4" t="inlineStr">
        <is>
          <t xml:space="preserve"> </t>
        </is>
      </c>
      <c r="F29" s="4" t="inlineStr">
        <is>
          <t xml:space="preserve"> </t>
        </is>
      </c>
    </row>
    <row r="30">
      <c r="A30" s="4" t="inlineStr">
        <is>
          <t>2022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in shares)</t>
        </is>
      </c>
      <c r="B32" s="4" t="inlineStr">
        <is>
          <t xml:space="preserve"> </t>
        </is>
      </c>
      <c r="C32" s="5" t="n">
        <v>70000</v>
      </c>
      <c r="D32" s="4" t="inlineStr">
        <is>
          <t xml:space="preserve"> </t>
        </is>
      </c>
      <c r="E32" s="4" t="inlineStr">
        <is>
          <t xml:space="preserve"> </t>
        </is>
      </c>
      <c r="F32" s="4" t="inlineStr">
        <is>
          <t xml:space="preserve"> </t>
        </is>
      </c>
    </row>
    <row r="33">
      <c r="A33" s="4" t="inlineStr">
        <is>
          <t>Fair Value on Issue Date per warrant (in dollars per warrant) | $ / warrant</t>
        </is>
      </c>
      <c r="B33" s="4" t="inlineStr">
        <is>
          <t xml:space="preserve"> </t>
        </is>
      </c>
      <c r="C33" s="14" t="n">
        <v>2.43</v>
      </c>
      <c r="D33" s="4" t="inlineStr">
        <is>
          <t xml:space="preserve"> </t>
        </is>
      </c>
      <c r="E33" s="4" t="inlineStr">
        <is>
          <t xml:space="preserve"> </t>
        </is>
      </c>
      <c r="F33" s="4" t="inlineStr">
        <is>
          <t xml:space="preserve"> </t>
        </is>
      </c>
    </row>
    <row r="34">
      <c r="A34" s="4" t="inlineStr">
        <is>
          <t>Exercise Price per Warrant (in dollars per share) | $ / shares</t>
        </is>
      </c>
      <c r="B34" s="4" t="inlineStr">
        <is>
          <t xml:space="preserve"> </t>
        </is>
      </c>
      <c r="C34" s="8" t="n">
        <v>2.56</v>
      </c>
      <c r="D34" s="4" t="inlineStr">
        <is>
          <t xml:space="preserve"> </t>
        </is>
      </c>
      <c r="E34" s="4" t="inlineStr">
        <is>
          <t xml:space="preserve"> </t>
        </is>
      </c>
      <c r="F34" s="4" t="inlineStr">
        <is>
          <t xml:space="preserve"> </t>
        </is>
      </c>
    </row>
    <row r="35">
      <c r="A35" s="4" t="inlineStr">
        <is>
          <t>Change in fair value | $</t>
        </is>
      </c>
      <c r="B35" s="4" t="inlineStr">
        <is>
          <t xml:space="preserve"> </t>
        </is>
      </c>
      <c r="C35" s="6" t="n">
        <v>5</v>
      </c>
      <c r="D35" s="4" t="inlineStr">
        <is>
          <t xml:space="preserve"> </t>
        </is>
      </c>
      <c r="E35" s="4" t="inlineStr">
        <is>
          <t xml:space="preserve"> </t>
        </is>
      </c>
      <c r="F35" s="4" t="inlineStr">
        <is>
          <t xml:space="preserve"> </t>
        </is>
      </c>
    </row>
    <row r="36">
      <c r="A36" s="4" t="inlineStr">
        <is>
          <t>2022 Private Placement Warrants [Memb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term</t>
        </is>
      </c>
      <c r="B38" s="4" t="inlineStr">
        <is>
          <t xml:space="preserve"> </t>
        </is>
      </c>
      <c r="C38" s="4" t="inlineStr">
        <is>
          <t>10 years 3 months 25 days</t>
        </is>
      </c>
      <c r="D38" s="4" t="inlineStr">
        <is>
          <t>10 years 6 months 25 days</t>
        </is>
      </c>
      <c r="E38" s="4" t="inlineStr">
        <is>
          <t xml:space="preserve"> </t>
        </is>
      </c>
      <c r="F38" s="4" t="inlineStr">
        <is>
          <t xml:space="preserve"> </t>
        </is>
      </c>
    </row>
    <row r="39">
      <c r="A39" s="4" t="inlineStr">
        <is>
          <t>Common Stock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term</t>
        </is>
      </c>
      <c r="B41" s="4" t="inlineStr">
        <is>
          <t xml:space="preserve"> </t>
        </is>
      </c>
      <c r="C41" s="4" t="inlineStr">
        <is>
          <t>2 years 6 months</t>
        </is>
      </c>
      <c r="D41" s="4" t="inlineStr">
        <is>
          <t>2 years 9 months</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struments - Common Stock Reserved for Issuance (Details) - USD ($)</t>
        </is>
      </c>
      <c r="B1" s="2" t="inlineStr">
        <is>
          <t>1 Months Ended</t>
        </is>
      </c>
    </row>
    <row r="2">
      <c r="B2" s="2" t="inlineStr">
        <is>
          <t>Feb. 28, 2023</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s of common stock reserved (in shares)</t>
        </is>
      </c>
      <c r="B4" s="4" t="inlineStr">
        <is>
          <t xml:space="preserve"> </t>
        </is>
      </c>
      <c r="C4" s="5" t="n">
        <v>92957307</v>
      </c>
      <c r="D4" s="5" t="n">
        <v>77183168</v>
      </c>
    </row>
    <row r="5">
      <c r="A5" s="4" t="inlineStr">
        <is>
          <t>At-the-Market offering, Company may offer to sell, January 31, 2024 Amendment</t>
        </is>
      </c>
      <c r="B5" s="4" t="inlineStr">
        <is>
          <t xml:space="preserve"> </t>
        </is>
      </c>
      <c r="C5" s="6" t="n">
        <v>75000000</v>
      </c>
      <c r="D5" s="4" t="inlineStr">
        <is>
          <t xml:space="preserve"> </t>
        </is>
      </c>
    </row>
    <row r="6">
      <c r="A6" s="4" t="inlineStr">
        <is>
          <t>2021 Equity Incentive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of common stock reserved (in shares)</t>
        </is>
      </c>
      <c r="B8" s="4" t="inlineStr">
        <is>
          <t xml:space="preserve"> </t>
        </is>
      </c>
      <c r="C8" s="5" t="n">
        <v>12920934</v>
      </c>
      <c r="D8" s="4" t="inlineStr">
        <is>
          <t xml:space="preserve"> </t>
        </is>
      </c>
    </row>
    <row r="9">
      <c r="A9" s="4" t="inlineStr">
        <is>
          <t>2021 Employee Stock Purchase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of common stock reserved (in shares)</t>
        </is>
      </c>
      <c r="B11" s="4" t="inlineStr">
        <is>
          <t xml:space="preserve"> </t>
        </is>
      </c>
      <c r="C11" s="5" t="n">
        <v>2584186</v>
      </c>
      <c r="D11" s="4" t="inlineStr">
        <is>
          <t xml:space="preserve"> </t>
        </is>
      </c>
    </row>
    <row r="12">
      <c r="A12" s="4" t="inlineStr">
        <is>
          <t>ATM Sales Agre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of common stock reserved (in shares)</t>
        </is>
      </c>
      <c r="B14" s="4" t="inlineStr">
        <is>
          <t xml:space="preserve"> </t>
        </is>
      </c>
      <c r="C14" s="5" t="n">
        <v>20000000</v>
      </c>
      <c r="D14" s="4" t="inlineStr">
        <is>
          <t xml:space="preserve"> </t>
        </is>
      </c>
    </row>
    <row r="15">
      <c r="A15" s="4" t="inlineStr">
        <is>
          <t>Value of Shares Sold, May Offer and Sell up to</t>
        </is>
      </c>
      <c r="B15" s="6" t="n">
        <v>40000000</v>
      </c>
      <c r="C15" s="4" t="inlineStr">
        <is>
          <t xml:space="preserve"> </t>
        </is>
      </c>
      <c r="D15" s="4" t="inlineStr">
        <is>
          <t xml:space="preserve"> </t>
        </is>
      </c>
    </row>
    <row r="16">
      <c r="A16" s="4" t="inlineStr">
        <is>
          <t>Common stock warran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f common stock reserved (in shares)</t>
        </is>
      </c>
      <c r="B18" s="4" t="inlineStr">
        <is>
          <t xml:space="preserve"> </t>
        </is>
      </c>
      <c r="C18" s="5" t="n">
        <v>50945000</v>
      </c>
      <c r="D18" s="5" t="n">
        <v>50945000</v>
      </c>
    </row>
    <row r="19">
      <c r="A19" s="4" t="inlineStr">
        <is>
          <t>Shares available for future grant under 2021 Equity Incentive Plan | 2021 Stock Option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of common stock reserved (in shares)</t>
        </is>
      </c>
      <c r="B21" s="4" t="inlineStr">
        <is>
          <t xml:space="preserve"> </t>
        </is>
      </c>
      <c r="C21" s="5" t="n">
        <v>29230966</v>
      </c>
      <c r="D21" s="5" t="n">
        <v>16041013</v>
      </c>
    </row>
    <row r="22">
      <c r="A22" s="4" t="inlineStr">
        <is>
          <t>Reserved for At-the-Market offering</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of common stock reserved (in shares)</t>
        </is>
      </c>
      <c r="B24" s="4" t="inlineStr">
        <is>
          <t xml:space="preserve"> </t>
        </is>
      </c>
      <c r="C24" s="5" t="n">
        <v>2825941</v>
      </c>
      <c r="D24" s="5" t="n">
        <v>2825941</v>
      </c>
    </row>
    <row r="25">
      <c r="A25" s="4" t="inlineStr">
        <is>
          <t>Reserved for employee stock purchase pla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s of common stock reserved (in shares)</t>
        </is>
      </c>
      <c r="B27" s="4" t="inlineStr">
        <is>
          <t xml:space="preserve"> </t>
        </is>
      </c>
      <c r="C27" s="5" t="n">
        <v>9955400</v>
      </c>
      <c r="D27" s="5" t="n">
        <v>73712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2" customWidth="1" min="2" max="2"/>
    <col width="29" customWidth="1" min="3" max="3"/>
    <col width="22" customWidth="1" min="4" max="4"/>
  </cols>
  <sheetData>
    <row r="1">
      <c r="A1" s="1" t="inlineStr">
        <is>
          <t>Equity Instruments - Warrants for Shares of Stock (Details) $ / shares in Units, $ in Thousands</t>
        </is>
      </c>
      <c r="B1" s="2" t="inlineStr">
        <is>
          <t>3 Months Ended</t>
        </is>
      </c>
    </row>
    <row r="2">
      <c r="B2" s="2" t="inlineStr">
        <is>
          <t>Mar. 31, 2024 USD ($) $ / shares $ / warrant shares</t>
        </is>
      </c>
      <c r="C2" s="2" t="inlineStr">
        <is>
          <t>Dec. 31, 2023 USD ($) shares</t>
        </is>
      </c>
      <c r="D2" s="2" t="inlineStr">
        <is>
          <t>Mar. 31, 2023 USD ($)</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ies</t>
        </is>
      </c>
      <c r="B4" s="6" t="n">
        <v>14455</v>
      </c>
      <c r="C4" s="6" t="n">
        <v>11835</v>
      </c>
      <c r="D4" s="4" t="inlineStr">
        <is>
          <t xml:space="preserve"> </t>
        </is>
      </c>
    </row>
    <row r="5">
      <c r="A5" s="4" t="inlineStr">
        <is>
          <t>Change in fair value</t>
        </is>
      </c>
      <c r="B5" s="6" t="n">
        <v>2620</v>
      </c>
      <c r="C5" s="6" t="n">
        <v>2620</v>
      </c>
      <c r="D5" s="6" t="n">
        <v>2553</v>
      </c>
    </row>
    <row r="6">
      <c r="A6" s="4" t="inlineStr">
        <is>
          <t>Common stock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in shares) | shares</t>
        </is>
      </c>
      <c r="B8" s="5" t="n">
        <v>50945000</v>
      </c>
      <c r="C8" s="5" t="n">
        <v>50945000</v>
      </c>
      <c r="D8" s="4" t="inlineStr">
        <is>
          <t xml:space="preserve"> </t>
        </is>
      </c>
    </row>
    <row r="9">
      <c r="A9" s="4" t="inlineStr">
        <is>
          <t>Private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in shares) | shares</t>
        </is>
      </c>
      <c r="B11" s="5" t="n">
        <v>4450000</v>
      </c>
      <c r="C11" s="4" t="inlineStr">
        <is>
          <t xml:space="preserve"> </t>
        </is>
      </c>
      <c r="D11" s="4" t="inlineStr">
        <is>
          <t xml:space="preserve"> </t>
        </is>
      </c>
    </row>
    <row r="12">
      <c r="A12" s="4" t="inlineStr">
        <is>
          <t>Exercise Price per Warrant (in dollars per share) | $ / shares</t>
        </is>
      </c>
      <c r="B12" s="8" t="n">
        <v>11.5</v>
      </c>
      <c r="C12" s="4" t="inlineStr">
        <is>
          <t xml:space="preserve"> </t>
        </is>
      </c>
      <c r="D12" s="4" t="inlineStr">
        <is>
          <t xml:space="preserve"> </t>
        </is>
      </c>
    </row>
    <row r="13">
      <c r="A13" s="4" t="inlineStr">
        <is>
          <t>Fair Value on Issue Date per warrant (in dollars per warrant) | $ / warrant</t>
        </is>
      </c>
      <c r="B13" s="5" t="n">
        <v>2</v>
      </c>
      <c r="C13" s="4" t="inlineStr">
        <is>
          <t xml:space="preserve"> </t>
        </is>
      </c>
      <c r="D13" s="4" t="inlineStr">
        <is>
          <t xml:space="preserve"> </t>
        </is>
      </c>
    </row>
    <row r="14">
      <c r="A14" s="4" t="inlineStr">
        <is>
          <t>Warrant liabilities</t>
        </is>
      </c>
      <c r="B14" s="6" t="n">
        <v>241</v>
      </c>
      <c r="C14" s="6" t="n">
        <v>127</v>
      </c>
      <c r="D14" s="4" t="inlineStr">
        <is>
          <t xml:space="preserve"> </t>
        </is>
      </c>
    </row>
    <row r="15">
      <c r="A15" s="4" t="inlineStr">
        <is>
          <t>Change in fair value</t>
        </is>
      </c>
      <c r="B15" s="6" t="n">
        <v>114</v>
      </c>
      <c r="C15" s="4" t="inlineStr">
        <is>
          <t xml:space="preserve"> </t>
        </is>
      </c>
      <c r="D15" s="4" t="inlineStr">
        <is>
          <t xml:space="preserve"> </t>
        </is>
      </c>
    </row>
    <row r="16">
      <c r="A16" s="4" t="inlineStr">
        <is>
          <t>2022 Private Placement Warrants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in shares) | shares</t>
        </is>
      </c>
      <c r="B18" s="5" t="n">
        <v>70000</v>
      </c>
      <c r="C18" s="4" t="inlineStr">
        <is>
          <t xml:space="preserve"> </t>
        </is>
      </c>
      <c r="D18" s="4" t="inlineStr">
        <is>
          <t xml:space="preserve"> </t>
        </is>
      </c>
    </row>
    <row r="19">
      <c r="A19" s="4" t="inlineStr">
        <is>
          <t>Exercise Price per Warrant (in dollars per share) | $ / shares</t>
        </is>
      </c>
      <c r="B19" s="8" t="n">
        <v>2.56</v>
      </c>
      <c r="C19" s="4" t="inlineStr">
        <is>
          <t xml:space="preserve"> </t>
        </is>
      </c>
      <c r="D19" s="4" t="inlineStr">
        <is>
          <t xml:space="preserve"> </t>
        </is>
      </c>
    </row>
    <row r="20">
      <c r="A20" s="4" t="inlineStr">
        <is>
          <t>Fair Value on Issue Date per warrant (in dollars per warrant) | $ / warrant</t>
        </is>
      </c>
      <c r="B20" s="14" t="n">
        <v>2.43</v>
      </c>
      <c r="C20" s="4" t="inlineStr">
        <is>
          <t xml:space="preserve"> </t>
        </is>
      </c>
      <c r="D20" s="4" t="inlineStr">
        <is>
          <t xml:space="preserve"> </t>
        </is>
      </c>
    </row>
    <row r="21">
      <c r="A21" s="4" t="inlineStr">
        <is>
          <t>Warrant liabilities</t>
        </is>
      </c>
      <c r="B21" s="6" t="n">
        <v>28</v>
      </c>
      <c r="C21" s="5" t="n">
        <v>23</v>
      </c>
      <c r="D21" s="4" t="inlineStr">
        <is>
          <t xml:space="preserve"> </t>
        </is>
      </c>
    </row>
    <row r="22">
      <c r="A22" s="4" t="inlineStr">
        <is>
          <t>Change in fair value</t>
        </is>
      </c>
      <c r="B22" s="6" t="n">
        <v>5</v>
      </c>
      <c r="C22" s="4" t="inlineStr">
        <is>
          <t xml:space="preserve"> </t>
        </is>
      </c>
      <c r="D22" s="4" t="inlineStr">
        <is>
          <t xml:space="preserve"> </t>
        </is>
      </c>
    </row>
    <row r="23">
      <c r="A23" s="4" t="inlineStr">
        <is>
          <t>Public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in shares) | shares</t>
        </is>
      </c>
      <c r="B25" s="5" t="n">
        <v>8625000</v>
      </c>
      <c r="C25" s="4" t="inlineStr">
        <is>
          <t xml:space="preserve"> </t>
        </is>
      </c>
      <c r="D25" s="4" t="inlineStr">
        <is>
          <t xml:space="preserve"> </t>
        </is>
      </c>
    </row>
    <row r="26">
      <c r="A26" s="4" t="inlineStr">
        <is>
          <t>Exercise Price per Warrant (in dollars per share) | $ / shares</t>
        </is>
      </c>
      <c r="B26" s="8" t="n">
        <v>11.5</v>
      </c>
      <c r="C26" s="4" t="inlineStr">
        <is>
          <t xml:space="preserve"> </t>
        </is>
      </c>
      <c r="D26" s="4" t="inlineStr">
        <is>
          <t xml:space="preserve"> </t>
        </is>
      </c>
    </row>
    <row r="27">
      <c r="A27" s="4" t="inlineStr">
        <is>
          <t>Fair Value on Issue Date per warrant (in dollars per warrant) | $ / warrant</t>
        </is>
      </c>
      <c r="B27" s="14" t="n">
        <v>3.3</v>
      </c>
      <c r="C27" s="4" t="inlineStr">
        <is>
          <t xml:space="preserve"> </t>
        </is>
      </c>
      <c r="D27" s="4" t="inlineStr">
        <is>
          <t xml:space="preserve"> </t>
        </is>
      </c>
    </row>
    <row r="28">
      <c r="A28" s="4" t="inlineStr">
        <is>
          <t>Warrant liabilities</t>
        </is>
      </c>
      <c r="B28" s="6" t="n">
        <v>489</v>
      </c>
      <c r="C28" s="5" t="n">
        <v>258</v>
      </c>
      <c r="D28" s="4" t="inlineStr">
        <is>
          <t xml:space="preserve"> </t>
        </is>
      </c>
    </row>
    <row r="29">
      <c r="A29" s="4" t="inlineStr">
        <is>
          <t>Change in fair value</t>
        </is>
      </c>
      <c r="B29" s="6" t="n">
        <v>231</v>
      </c>
      <c r="C29" s="4" t="inlineStr">
        <is>
          <t xml:space="preserve"> </t>
        </is>
      </c>
      <c r="D29" s="4" t="inlineStr">
        <is>
          <t xml:space="preserve"> </t>
        </is>
      </c>
    </row>
    <row r="30">
      <c r="A30" s="4" t="inlineStr">
        <is>
          <t>2023 Private Warrant A</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Warrants (in shares) | shares</t>
        </is>
      </c>
      <c r="B32" s="5" t="n">
        <v>36000000</v>
      </c>
      <c r="C32" s="4" t="inlineStr">
        <is>
          <t xml:space="preserve"> </t>
        </is>
      </c>
      <c r="D32" s="4" t="inlineStr">
        <is>
          <t xml:space="preserve"> </t>
        </is>
      </c>
    </row>
    <row r="33">
      <c r="A33" s="4" t="inlineStr">
        <is>
          <t>Exercise Price per Warrant (in dollars per share) | $ / shares</t>
        </is>
      </c>
      <c r="B33" s="8" t="n">
        <v>0.57</v>
      </c>
      <c r="C33" s="4" t="inlineStr">
        <is>
          <t xml:space="preserve"> </t>
        </is>
      </c>
      <c r="D33" s="4" t="inlineStr">
        <is>
          <t xml:space="preserve"> </t>
        </is>
      </c>
    </row>
    <row r="34">
      <c r="A34" s="4" t="inlineStr">
        <is>
          <t>Fair Value on Issue Date per warrant (in dollars per warrant) | $ / warrant</t>
        </is>
      </c>
      <c r="B34" s="14" t="n">
        <v>0.3</v>
      </c>
      <c r="C34" s="4" t="inlineStr">
        <is>
          <t xml:space="preserve"> </t>
        </is>
      </c>
      <c r="D34" s="4" t="inlineStr">
        <is>
          <t xml:space="preserve"> </t>
        </is>
      </c>
    </row>
    <row r="35">
      <c r="A35" s="4" t="inlineStr">
        <is>
          <t>Warrant liabilities</t>
        </is>
      </c>
      <c r="B35" s="6" t="n">
        <v>13053</v>
      </c>
      <c r="C35" s="5" t="n">
        <v>10891</v>
      </c>
      <c r="D35" s="4" t="inlineStr">
        <is>
          <t xml:space="preserve"> </t>
        </is>
      </c>
    </row>
    <row r="36">
      <c r="A36" s="4" t="inlineStr">
        <is>
          <t>Change in fair value</t>
        </is>
      </c>
      <c r="B36" s="6" t="n">
        <v>2162</v>
      </c>
      <c r="C36" s="4" t="inlineStr">
        <is>
          <t xml:space="preserve"> </t>
        </is>
      </c>
      <c r="D36" s="4" t="inlineStr">
        <is>
          <t xml:space="preserve"> </t>
        </is>
      </c>
    </row>
    <row r="37">
      <c r="A37" s="4" t="inlineStr">
        <is>
          <t>2023 Private Warrant B</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Number of Warrants (in shares) | shares</t>
        </is>
      </c>
      <c r="B39" s="5" t="n">
        <v>1800000</v>
      </c>
      <c r="C39" s="4" t="inlineStr">
        <is>
          <t xml:space="preserve"> </t>
        </is>
      </c>
      <c r="D39" s="4" t="inlineStr">
        <is>
          <t xml:space="preserve"> </t>
        </is>
      </c>
    </row>
    <row r="40">
      <c r="A40" s="4" t="inlineStr">
        <is>
          <t>Exercise Price per Warrant (in dollars per share) | $ / shares</t>
        </is>
      </c>
      <c r="B40" s="8" t="n">
        <v>0.62</v>
      </c>
      <c r="C40" s="4" t="inlineStr">
        <is>
          <t xml:space="preserve"> </t>
        </is>
      </c>
      <c r="D40" s="4" t="inlineStr">
        <is>
          <t xml:space="preserve"> </t>
        </is>
      </c>
    </row>
    <row r="41">
      <c r="A41" s="4" t="inlineStr">
        <is>
          <t>Fair Value on Issue Date per warrant (in dollars per warrant) | $ / warrant</t>
        </is>
      </c>
      <c r="B41" s="14" t="n">
        <v>0.3</v>
      </c>
      <c r="C41" s="4" t="inlineStr">
        <is>
          <t xml:space="preserve"> </t>
        </is>
      </c>
      <c r="D41" s="4" t="inlineStr">
        <is>
          <t xml:space="preserve"> </t>
        </is>
      </c>
    </row>
    <row r="42">
      <c r="A42" s="4" t="inlineStr">
        <is>
          <t>Warrant liabilities</t>
        </is>
      </c>
      <c r="B42" s="6" t="n">
        <v>644</v>
      </c>
      <c r="C42" s="6" t="n">
        <v>536</v>
      </c>
      <c r="D42" s="4" t="inlineStr">
        <is>
          <t xml:space="preserve"> </t>
        </is>
      </c>
    </row>
    <row r="43">
      <c r="A43" s="4" t="inlineStr">
        <is>
          <t>Change in fair value</t>
        </is>
      </c>
      <c r="B43" s="6" t="n">
        <v>10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Equity Instruments - Fair Value Assumptions (Details)</t>
        </is>
      </c>
      <c r="B1" s="2" t="inlineStr">
        <is>
          <t>Mar. 31, 2024 $ / shares</t>
        </is>
      </c>
      <c r="C1" s="2" t="inlineStr">
        <is>
          <t>Dec. 31, 2023 $ / shares</t>
        </is>
      </c>
    </row>
    <row r="2">
      <c r="A2" s="4" t="inlineStr">
        <is>
          <t>July 2020 Public Common Stock Warrants | 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14" t="n">
        <v>0.46</v>
      </c>
      <c r="C4" s="14" t="n">
        <v>0.4</v>
      </c>
    </row>
    <row r="5">
      <c r="A5" s="4" t="inlineStr">
        <is>
          <t>July 2020 Public Common Stock Warrants | 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5" t="n">
        <v>1.147</v>
      </c>
      <c r="C7" s="15" t="n">
        <v>1.083</v>
      </c>
    </row>
    <row r="8">
      <c r="A8" s="4" t="inlineStr">
        <is>
          <t>July 2020 Public Common Stock Warrants | 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5" t="n">
        <v>0</v>
      </c>
      <c r="C10" s="5" t="n">
        <v>0</v>
      </c>
    </row>
    <row r="11">
      <c r="A11" s="4" t="inlineStr">
        <is>
          <t>Common Stock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term</t>
        </is>
      </c>
      <c r="B13" s="4" t="inlineStr">
        <is>
          <t>2 years 6 months</t>
        </is>
      </c>
      <c r="C13" s="4" t="inlineStr">
        <is>
          <t>2 years 9 months</t>
        </is>
      </c>
    </row>
    <row r="14">
      <c r="A14" s="4" t="inlineStr">
        <is>
          <t>Common Stock Warrants | Current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4" t="n">
        <v>0.46</v>
      </c>
      <c r="C16" s="14" t="n">
        <v>0.4</v>
      </c>
    </row>
    <row r="17">
      <c r="A17" s="4" t="inlineStr">
        <is>
          <t>Common Stock Warrants | Expec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15" t="n">
        <v>1.15</v>
      </c>
      <c r="C19" s="15" t="n">
        <v>1.05</v>
      </c>
    </row>
    <row r="20">
      <c r="A20" s="4" t="inlineStr">
        <is>
          <t>Common Stock Warrants | Risk-free interes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15" t="n">
        <v>0.045</v>
      </c>
      <c r="C22" s="15" t="n">
        <v>0.041</v>
      </c>
    </row>
    <row r="23">
      <c r="A23" s="4" t="inlineStr">
        <is>
          <t>Common Stock Warrants | Divide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5" t="n">
        <v>0</v>
      </c>
      <c r="C25" s="5" t="n">
        <v>0</v>
      </c>
    </row>
    <row r="26">
      <c r="A26" s="4" t="inlineStr">
        <is>
          <t>2022 Private Placement Warrants [Member]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term</t>
        </is>
      </c>
      <c r="B28" s="4" t="inlineStr">
        <is>
          <t>4 years 9 months</t>
        </is>
      </c>
      <c r="C28" s="4" t="inlineStr">
        <is>
          <t>5 years</t>
        </is>
      </c>
    </row>
    <row r="29">
      <c r="A29" s="4" t="inlineStr">
        <is>
          <t>2022 Private Placement Warrants [Member]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term</t>
        </is>
      </c>
      <c r="B31" s="4" t="inlineStr">
        <is>
          <t>10 years 3 months 25 days</t>
        </is>
      </c>
      <c r="C31" s="4" t="inlineStr">
        <is>
          <t>10 years 6 months 25 days</t>
        </is>
      </c>
    </row>
    <row r="32">
      <c r="A32" s="4" t="inlineStr">
        <is>
          <t>2022 Private Placement Warrants [Member] | Risk-free interest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measurement input</t>
        </is>
      </c>
      <c r="B34" s="15" t="n">
        <v>0.042</v>
      </c>
      <c r="C34" s="15" t="n">
        <v>0.038</v>
      </c>
    </row>
    <row r="35">
      <c r="A35" s="4" t="inlineStr">
        <is>
          <t>2022 Private Placement Warrants [Member] | Risk-free interest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measurement input</t>
        </is>
      </c>
      <c r="B37" s="15" t="n">
        <v>0.054</v>
      </c>
      <c r="C37" s="15" t="n">
        <v>0.0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struments - Rollforward of Contingent Earnout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Contingent Earnout Liability [Roll Forward]</t>
        </is>
      </c>
      <c r="B3" s="4" t="inlineStr">
        <is>
          <t xml:space="preserve"> </t>
        </is>
      </c>
      <c r="C3" s="4" t="inlineStr">
        <is>
          <t xml:space="preserve"> </t>
        </is>
      </c>
      <c r="D3" s="4" t="inlineStr">
        <is>
          <t xml:space="preserve"> </t>
        </is>
      </c>
      <c r="E3" s="4" t="inlineStr">
        <is>
          <t xml:space="preserve"> </t>
        </is>
      </c>
    </row>
    <row r="4">
      <c r="A4" s="4" t="inlineStr">
        <is>
          <t>Contingent earnout liabilities</t>
        </is>
      </c>
      <c r="B4" s="6" t="n">
        <v>1893</v>
      </c>
      <c r="C4" s="6" t="n">
        <v>27067</v>
      </c>
      <c r="D4" s="6" t="n">
        <v>1456</v>
      </c>
      <c r="E4" s="6" t="n">
        <v>17414</v>
      </c>
    </row>
    <row r="5">
      <c r="A5" s="4" t="inlineStr">
        <is>
          <t>Business Combination, Contingent Consideration Arrangements, Gain (Loss) On Fair Value, Liability</t>
        </is>
      </c>
      <c r="B5" s="6" t="n">
        <v>437</v>
      </c>
      <c r="C5" s="6" t="n">
        <v>9653</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Mar. 31,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2 years 6 months</t>
        </is>
      </c>
      <c r="C3" s="4" t="inlineStr">
        <is>
          <t>2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4" t="n">
        <v>0.46</v>
      </c>
      <c r="C6" s="14" t="n">
        <v>0.4</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5" t="n">
        <v>1.15</v>
      </c>
      <c r="C9" s="15" t="n">
        <v>1.0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5" t="n">
        <v>0.045</v>
      </c>
      <c r="C12" s="15" t="n">
        <v>0.041</v>
      </c>
    </row>
    <row r="13">
      <c r="A13" s="4" t="inlineStr">
        <is>
          <t>Dividend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Instruments - Debt Derivatives (Details)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Number of shares of common stock reserved for issuance (in shares)</t>
        </is>
      </c>
      <c r="B3" s="5" t="n">
        <v>92957307</v>
      </c>
      <c r="C3" s="5" t="n">
        <v>771831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Equity Incentive Plans and Stock-Based Compensation - Narrativ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outstanding</t>
        </is>
      </c>
      <c r="B4" s="10" t="n">
        <v>2.4</v>
      </c>
      <c r="C4" s="4" t="inlineStr">
        <is>
          <t xml:space="preserve"> </t>
        </is>
      </c>
      <c r="D4" s="10" t="n">
        <v>2.3</v>
      </c>
      <c r="E4" s="4" t="inlineStr">
        <is>
          <t xml:space="preserve"> </t>
        </is>
      </c>
    </row>
    <row r="5">
      <c r="A5" s="4" t="inlineStr">
        <is>
          <t>Aggregate intrinsic value of options exercised</t>
        </is>
      </c>
      <c r="B5" s="11" t="n">
        <v>0.2</v>
      </c>
      <c r="C5" s="10" t="n">
        <v>3.5</v>
      </c>
      <c r="D5" s="4" t="inlineStr">
        <is>
          <t xml:space="preserve"> </t>
        </is>
      </c>
      <c r="E5" s="4" t="inlineStr">
        <is>
          <t xml:space="preserve"> </t>
        </is>
      </c>
    </row>
    <row r="6">
      <c r="A6" s="4" t="inlineStr">
        <is>
          <t>Grant date fair value of options vested</t>
        </is>
      </c>
      <c r="B6" s="10" t="n">
        <v>0.1</v>
      </c>
      <c r="C6" s="10" t="n">
        <v>0.3</v>
      </c>
      <c r="D6" s="4" t="inlineStr">
        <is>
          <t xml:space="preserve"> </t>
        </is>
      </c>
      <c r="E6" s="4" t="inlineStr">
        <is>
          <t xml:space="preserve"> </t>
        </is>
      </c>
    </row>
    <row r="7">
      <c r="A7" s="4" t="inlineStr">
        <is>
          <t>Granted (in shares)</t>
        </is>
      </c>
      <c r="B7" s="5" t="n">
        <v>0</v>
      </c>
      <c r="C7" s="5" t="n">
        <v>0</v>
      </c>
      <c r="D7" s="4" t="inlineStr">
        <is>
          <t xml:space="preserve"> </t>
        </is>
      </c>
      <c r="E7" s="4" t="inlineStr">
        <is>
          <t xml:space="preserve"> </t>
        </is>
      </c>
    </row>
    <row r="8">
      <c r="A8" s="4" t="inlineStr">
        <is>
          <t>Number of shares of common stock reserved for issuance (in shares)</t>
        </is>
      </c>
      <c r="B8" s="5" t="n">
        <v>92957307</v>
      </c>
      <c r="C8" s="4" t="inlineStr">
        <is>
          <t xml:space="preserve"> </t>
        </is>
      </c>
      <c r="D8" s="5" t="n">
        <v>77183168</v>
      </c>
      <c r="E8" s="4" t="inlineStr">
        <is>
          <t xml:space="preserve"> </t>
        </is>
      </c>
    </row>
    <row r="9">
      <c r="A9" s="4" t="inlineStr">
        <is>
          <t>Reserved for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 reserved for issuance (in shares)</t>
        </is>
      </c>
      <c r="B11" s="5" t="n">
        <v>9955400</v>
      </c>
      <c r="C11" s="4" t="inlineStr">
        <is>
          <t xml:space="preserve"> </t>
        </is>
      </c>
      <c r="D11" s="5" t="n">
        <v>7371214</v>
      </c>
      <c r="E11" s="4" t="inlineStr">
        <is>
          <t xml:space="preserve"> </t>
        </is>
      </c>
    </row>
    <row r="12">
      <c r="A12" s="4" t="inlineStr">
        <is>
          <t>2021 Stock Option Plan | Shares available for future grant under 2021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of common stock reserved for issuance (in shares)</t>
        </is>
      </c>
      <c r="B14" s="5" t="n">
        <v>29230966</v>
      </c>
      <c r="C14" s="4" t="inlineStr">
        <is>
          <t xml:space="preserve"> </t>
        </is>
      </c>
      <c r="D14" s="5" t="n">
        <v>16041013</v>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t>
        </is>
      </c>
      <c r="B17" s="10" t="n">
        <v>29.9</v>
      </c>
      <c r="C17" s="10" t="n">
        <v>40.9</v>
      </c>
      <c r="D17" s="4" t="inlineStr">
        <is>
          <t xml:space="preserve"> </t>
        </is>
      </c>
      <c r="E17" s="4" t="inlineStr">
        <is>
          <t xml:space="preserve"> </t>
        </is>
      </c>
    </row>
    <row r="18">
      <c r="A18" s="4" t="inlineStr">
        <is>
          <t>Unrecognized compensation cost, period for recognition</t>
        </is>
      </c>
      <c r="B18" s="4" t="inlineStr">
        <is>
          <t>2 years 10 months 24 days</t>
        </is>
      </c>
      <c r="C18" s="4" t="inlineStr">
        <is>
          <t>2 years 10 months 24 days</t>
        </is>
      </c>
      <c r="D18" s="4" t="inlineStr">
        <is>
          <t xml:space="preserve"> </t>
        </is>
      </c>
      <c r="E18" s="4" t="inlineStr">
        <is>
          <t xml:space="preserve"> </t>
        </is>
      </c>
    </row>
    <row r="19">
      <c r="A19" s="4" t="inlineStr">
        <is>
          <t>Unvested RSUs</t>
        </is>
      </c>
      <c r="B19" s="5" t="n">
        <v>18260000</v>
      </c>
      <c r="C19" s="5" t="n">
        <v>12455000</v>
      </c>
      <c r="D19" s="5" t="n">
        <v>20066000</v>
      </c>
      <c r="E19" s="5" t="n">
        <v>962300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t>
        </is>
      </c>
      <c r="B22" s="10" t="n">
        <v>0.1</v>
      </c>
      <c r="C22" s="4" t="inlineStr">
        <is>
          <t xml:space="preserve"> </t>
        </is>
      </c>
      <c r="D22" s="4" t="inlineStr">
        <is>
          <t xml:space="preserve"> </t>
        </is>
      </c>
      <c r="E22" s="4" t="inlineStr">
        <is>
          <t xml:space="preserve"> </t>
        </is>
      </c>
    </row>
    <row r="23">
      <c r="A23" s="4" t="inlineStr">
        <is>
          <t>Unvested options (in shares)</t>
        </is>
      </c>
      <c r="B23" s="5" t="n">
        <v>500000</v>
      </c>
      <c r="C23" s="4" t="inlineStr">
        <is>
          <t xml:space="preserve"> </t>
        </is>
      </c>
      <c r="D23" s="4" t="inlineStr">
        <is>
          <t xml:space="preserve"> </t>
        </is>
      </c>
      <c r="E23" s="4" t="inlineStr">
        <is>
          <t xml:space="preserve"> </t>
        </is>
      </c>
    </row>
    <row r="24">
      <c r="A24" s="4" t="inlineStr">
        <is>
          <t>Unrecognized compensation cost, period for recognition</t>
        </is>
      </c>
      <c r="B24" s="4" t="inlineStr">
        <is>
          <t>9 months 18 days</t>
        </is>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5" customWidth="1" min="5" max="5"/>
    <col width="14" customWidth="1" min="6" max="6"/>
    <col width="14" customWidth="1" min="7" max="7"/>
  </cols>
  <sheetData>
    <row r="1">
      <c r="A1" s="1" t="inlineStr">
        <is>
          <t>Equity Incentive Plans and Stock-Based Compensation - Stock Options (Details) - USD ($) $ / shares in Units, $ in Millions</t>
        </is>
      </c>
      <c r="B1" s="2" t="inlineStr">
        <is>
          <t>3 Months Ended</t>
        </is>
      </c>
      <c r="D1" s="2" t="inlineStr">
        <is>
          <t>6 Months Ended</t>
        </is>
      </c>
    </row>
    <row r="2">
      <c r="B2" s="2" t="inlineStr">
        <is>
          <t>Mar. 31, 2024</t>
        </is>
      </c>
      <c r="C2" s="2" t="inlineStr">
        <is>
          <t>Mar. 31, 2023</t>
        </is>
      </c>
      <c r="D2" s="2" t="inlineStr">
        <is>
          <t>Jun. 30, 2023</t>
        </is>
      </c>
      <c r="E2" s="2" t="inlineStr">
        <is>
          <t>Jun. 30, 2022</t>
        </is>
      </c>
      <c r="F2" s="2" t="inlineStr">
        <is>
          <t>Dec. 31, 2023</t>
        </is>
      </c>
      <c r="G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s of beginning of period (in shares)</t>
        </is>
      </c>
      <c r="B4" s="5" t="n">
        <v>11394000</v>
      </c>
      <c r="C4" s="5" t="n">
        <v>15389000</v>
      </c>
      <c r="D4" s="4" t="inlineStr">
        <is>
          <t xml:space="preserve"> </t>
        </is>
      </c>
      <c r="E4" s="4" t="inlineStr">
        <is>
          <t xml:space="preserve"> </t>
        </is>
      </c>
      <c r="F4" s="5" t="n">
        <v>13152000</v>
      </c>
      <c r="G4" s="5" t="n">
        <v>16960000</v>
      </c>
    </row>
    <row r="5">
      <c r="A5" s="4" t="inlineStr">
        <is>
          <t>Granted (in shares)</t>
        </is>
      </c>
      <c r="B5" s="5" t="n">
        <v>0</v>
      </c>
      <c r="C5" s="5" t="n">
        <v>0</v>
      </c>
      <c r="D5" s="4" t="inlineStr">
        <is>
          <t xml:space="preserve"> </t>
        </is>
      </c>
      <c r="E5" s="4" t="inlineStr">
        <is>
          <t xml:space="preserve"> </t>
        </is>
      </c>
      <c r="F5" s="4" t="inlineStr">
        <is>
          <t xml:space="preserve"> </t>
        </is>
      </c>
      <c r="G5" s="4" t="inlineStr">
        <is>
          <t xml:space="preserve"> </t>
        </is>
      </c>
    </row>
    <row r="6">
      <c r="A6" s="4" t="inlineStr">
        <is>
          <t>Exercised (in shares)</t>
        </is>
      </c>
      <c r="B6" s="5" t="n">
        <v>-1614000</v>
      </c>
      <c r="C6" s="5" t="n">
        <v>-1186000</v>
      </c>
      <c r="D6" s="4" t="inlineStr">
        <is>
          <t xml:space="preserve"> </t>
        </is>
      </c>
      <c r="E6" s="4" t="inlineStr">
        <is>
          <t xml:space="preserve"> </t>
        </is>
      </c>
      <c r="F6" s="4" t="inlineStr">
        <is>
          <t xml:space="preserve"> </t>
        </is>
      </c>
      <c r="G6" s="4" t="inlineStr">
        <is>
          <t xml:space="preserve"> </t>
        </is>
      </c>
    </row>
    <row r="7">
      <c r="A7" s="4" t="inlineStr">
        <is>
          <t>Forfeited or expired (in shares)</t>
        </is>
      </c>
      <c r="B7" s="5" t="n">
        <v>-144000</v>
      </c>
      <c r="C7" s="5" t="n">
        <v>-385000</v>
      </c>
      <c r="D7" s="4" t="inlineStr">
        <is>
          <t xml:space="preserve"> </t>
        </is>
      </c>
      <c r="E7" s="4" t="inlineStr">
        <is>
          <t xml:space="preserve"> </t>
        </is>
      </c>
      <c r="F7" s="4" t="inlineStr">
        <is>
          <t xml:space="preserve"> </t>
        </is>
      </c>
      <c r="G7" s="4" t="inlineStr">
        <is>
          <t xml:space="preserve"> </t>
        </is>
      </c>
    </row>
    <row r="8">
      <c r="A8" s="4" t="inlineStr">
        <is>
          <t>Outstanding as of end of period (in shares)</t>
        </is>
      </c>
      <c r="B8" s="5" t="n">
        <v>11394000</v>
      </c>
      <c r="C8" s="5" t="n">
        <v>15389000</v>
      </c>
      <c r="D8" s="4" t="inlineStr">
        <is>
          <t xml:space="preserve"> </t>
        </is>
      </c>
      <c r="E8" s="4" t="inlineStr">
        <is>
          <t xml:space="preserve"> </t>
        </is>
      </c>
      <c r="F8" s="4" t="inlineStr">
        <is>
          <t xml:space="preserve"> </t>
        </is>
      </c>
      <c r="G8" s="4" t="inlineStr">
        <is>
          <t xml:space="preserve"> </t>
        </is>
      </c>
    </row>
    <row r="9">
      <c r="A9" s="4" t="inlineStr">
        <is>
          <t>Options vested and expected to vest as of end of period (in shares)</t>
        </is>
      </c>
      <c r="B9" s="5" t="n">
        <v>11394000</v>
      </c>
      <c r="C9" s="5" t="n">
        <v>15389000</v>
      </c>
      <c r="D9" s="4" t="inlineStr">
        <is>
          <t xml:space="preserve"> </t>
        </is>
      </c>
      <c r="E9" s="4" t="inlineStr">
        <is>
          <t xml:space="preserve"> </t>
        </is>
      </c>
      <c r="F9" s="4" t="inlineStr">
        <is>
          <t xml:space="preserve"> </t>
        </is>
      </c>
      <c r="G9" s="4" t="inlineStr">
        <is>
          <t xml:space="preserve"> </t>
        </is>
      </c>
    </row>
    <row r="10">
      <c r="A10" s="4" t="inlineStr">
        <is>
          <t>Vested and exercisable as of end of period (in shares)</t>
        </is>
      </c>
      <c r="B10" s="5" t="n">
        <v>10897000</v>
      </c>
      <c r="C10" s="5" t="n">
        <v>10800000</v>
      </c>
      <c r="D10" s="4" t="inlineStr">
        <is>
          <t xml:space="preserve"> </t>
        </is>
      </c>
      <c r="E10" s="4" t="inlineStr">
        <is>
          <t xml:space="preserve"> </t>
        </is>
      </c>
      <c r="F10" s="4" t="inlineStr">
        <is>
          <t xml:space="preserve"> </t>
        </is>
      </c>
      <c r="G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s of beginning of period (in dollars per share)</t>
        </is>
      </c>
      <c r="B12" s="8" t="n">
        <v>0.61</v>
      </c>
      <c r="C12" s="8" t="n">
        <v>0.54</v>
      </c>
      <c r="D12" s="8" t="n">
        <v>0.54</v>
      </c>
      <c r="E12" s="4" t="inlineStr">
        <is>
          <t xml:space="preserve"> </t>
        </is>
      </c>
      <c r="F12" s="4" t="inlineStr">
        <is>
          <t xml:space="preserve"> </t>
        </is>
      </c>
      <c r="G12" s="4" t="inlineStr">
        <is>
          <t xml:space="preserve"> </t>
        </is>
      </c>
    </row>
    <row r="13">
      <c r="A13" s="4" t="inlineStr">
        <is>
          <t>Granted (in dollars per share)</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Exercised (in dollars per share)</t>
        </is>
      </c>
      <c r="B14" s="14" t="n">
        <v>0.18</v>
      </c>
      <c r="C14" s="14" t="n">
        <v>0.26</v>
      </c>
      <c r="D14" s="4" t="inlineStr">
        <is>
          <t xml:space="preserve"> </t>
        </is>
      </c>
      <c r="E14" s="4" t="inlineStr">
        <is>
          <t xml:space="preserve"> </t>
        </is>
      </c>
      <c r="F14" s="4" t="inlineStr">
        <is>
          <t xml:space="preserve"> </t>
        </is>
      </c>
      <c r="G14" s="4" t="inlineStr">
        <is>
          <t xml:space="preserve"> </t>
        </is>
      </c>
    </row>
    <row r="15">
      <c r="A15" s="4" t="inlineStr">
        <is>
          <t>Forfeited or expired (in dollars per share)</t>
        </is>
      </c>
      <c r="B15" s="14" t="n">
        <v>0.8100000000000001</v>
      </c>
      <c r="C15" s="14" t="n">
        <v>0.63</v>
      </c>
      <c r="D15" s="4" t="inlineStr">
        <is>
          <t xml:space="preserve"> </t>
        </is>
      </c>
      <c r="E15" s="4" t="inlineStr">
        <is>
          <t xml:space="preserve"> </t>
        </is>
      </c>
      <c r="F15" s="4" t="inlineStr">
        <is>
          <t xml:space="preserve"> </t>
        </is>
      </c>
      <c r="G15" s="4" t="inlineStr">
        <is>
          <t xml:space="preserve"> </t>
        </is>
      </c>
    </row>
    <row r="16">
      <c r="A16" s="4" t="inlineStr">
        <is>
          <t>Outstanding as of end of period (in dollars per share)</t>
        </is>
      </c>
      <c r="B16" s="14" t="n">
        <v>0.67</v>
      </c>
      <c r="C16" s="14" t="n">
        <v>0.5600000000000001</v>
      </c>
      <c r="D16" s="4" t="inlineStr">
        <is>
          <t xml:space="preserve"> </t>
        </is>
      </c>
      <c r="E16" s="4" t="inlineStr">
        <is>
          <t xml:space="preserve"> </t>
        </is>
      </c>
      <c r="F16" s="4" t="inlineStr">
        <is>
          <t xml:space="preserve"> </t>
        </is>
      </c>
      <c r="G16" s="4" t="inlineStr">
        <is>
          <t xml:space="preserve"> </t>
        </is>
      </c>
    </row>
    <row r="17">
      <c r="A17" s="4" t="inlineStr">
        <is>
          <t>Options vested and expected to vest as of end of period (in dollars per share)</t>
        </is>
      </c>
      <c r="B17" s="14" t="n">
        <v>0.67</v>
      </c>
      <c r="C17" s="14" t="n">
        <v>0.5600000000000001</v>
      </c>
      <c r="D17" s="4" t="inlineStr">
        <is>
          <t xml:space="preserve"> </t>
        </is>
      </c>
      <c r="E17" s="4" t="inlineStr">
        <is>
          <t xml:space="preserve"> </t>
        </is>
      </c>
      <c r="F17" s="4" t="inlineStr">
        <is>
          <t xml:space="preserve"> </t>
        </is>
      </c>
      <c r="G17" s="4" t="inlineStr">
        <is>
          <t xml:space="preserve"> </t>
        </is>
      </c>
    </row>
    <row r="18">
      <c r="A18" s="4" t="inlineStr">
        <is>
          <t>Vested and exercisable as of end of period (in dollars per share)</t>
        </is>
      </c>
      <c r="B18" s="8" t="n">
        <v>0.68</v>
      </c>
      <c r="C18" s="8" t="n">
        <v>0.67</v>
      </c>
      <c r="D18" s="4" t="inlineStr">
        <is>
          <t xml:space="preserve"> </t>
        </is>
      </c>
      <c r="E18" s="4" t="inlineStr">
        <is>
          <t xml:space="preserve"> </t>
        </is>
      </c>
      <c r="F18" s="4" t="inlineStr">
        <is>
          <t xml:space="preserve"> </t>
        </is>
      </c>
      <c r="G18" s="4" t="inlineStr">
        <is>
          <t xml:space="preserve"> </t>
        </is>
      </c>
    </row>
    <row r="19">
      <c r="A19" s="4" t="inlineStr">
        <is>
          <t>Weighted-Average Remaining Contractual Term in years</t>
        </is>
      </c>
      <c r="B19" s="4" t="inlineStr">
        <is>
          <t>5 years 10 months 24 days</t>
        </is>
      </c>
      <c r="C19" s="4" t="inlineStr">
        <is>
          <t>7 years</t>
        </is>
      </c>
      <c r="D19" s="4" t="inlineStr">
        <is>
          <t>6 years 2 months 12 days</t>
        </is>
      </c>
      <c r="E19" s="4" t="inlineStr">
        <is>
          <t>7 years 3 months 18 days</t>
        </is>
      </c>
      <c r="F19" s="4" t="inlineStr">
        <is>
          <t xml:space="preserve"> </t>
        </is>
      </c>
      <c r="G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intrinsic value of options outstanding</t>
        </is>
      </c>
      <c r="B21" s="10" t="n">
        <v>2.4</v>
      </c>
      <c r="C21" s="4" t="inlineStr">
        <is>
          <t xml:space="preserve"> </t>
        </is>
      </c>
      <c r="D21" s="4" t="inlineStr">
        <is>
          <t xml:space="preserve"> </t>
        </is>
      </c>
      <c r="E21" s="4" t="inlineStr">
        <is>
          <t xml:space="preserve"> </t>
        </is>
      </c>
      <c r="F21" s="10" t="n">
        <v>2.3</v>
      </c>
      <c r="G21" s="4" t="inlineStr">
        <is>
          <t xml:space="preserve"> </t>
        </is>
      </c>
    </row>
    <row r="22">
      <c r="A22" s="4" t="inlineStr">
        <is>
          <t>Aggregate intrinsic value of options exercised</t>
        </is>
      </c>
      <c r="B22" s="11" t="n">
        <v>0.2</v>
      </c>
      <c r="C22" s="10" t="n">
        <v>3.5</v>
      </c>
      <c r="D22" s="4" t="inlineStr">
        <is>
          <t xml:space="preserve"> </t>
        </is>
      </c>
      <c r="E22" s="4" t="inlineStr">
        <is>
          <t xml:space="preserve"> </t>
        </is>
      </c>
      <c r="F22" s="4" t="inlineStr">
        <is>
          <t xml:space="preserve"> </t>
        </is>
      </c>
      <c r="G22" s="4" t="inlineStr">
        <is>
          <t xml:space="preserve"> </t>
        </is>
      </c>
    </row>
    <row r="23">
      <c r="A23" s="4" t="inlineStr">
        <is>
          <t>Grant date fair value of options vested</t>
        </is>
      </c>
      <c r="B23" s="10" t="n">
        <v>0.1</v>
      </c>
      <c r="C23" s="10" t="n">
        <v>0.3</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40" customWidth="1" min="2" max="2"/>
  </cols>
  <sheetData>
    <row r="1">
      <c r="A1" s="1" t="inlineStr">
        <is>
          <t>Statement of Income (Statement) $ in Thousands</t>
        </is>
      </c>
      <c r="B1" s="2" t="inlineStr">
        <is>
          <t>3 Months Ended</t>
        </is>
      </c>
    </row>
    <row r="2">
      <c r="B2" s="2" t="inlineStr">
        <is>
          <t>Mar. 31, 2023 USD ($) $ / shares shares</t>
        </is>
      </c>
    </row>
    <row r="3">
      <c r="A3" s="4" t="inlineStr">
        <is>
          <t>Revenue</t>
        </is>
      </c>
      <c r="B3" s="6" t="n">
        <v>26687</v>
      </c>
    </row>
    <row r="4">
      <c r="A4" s="4" t="inlineStr">
        <is>
          <t>Cost of revenue</t>
        </is>
      </c>
      <c r="B4" s="5" t="n">
        <v>24155</v>
      </c>
    </row>
    <row r="5">
      <c r="A5" s="4" t="inlineStr">
        <is>
          <t>Gross Profit</t>
        </is>
      </c>
      <c r="B5" s="5" t="n">
        <v>2532</v>
      </c>
    </row>
    <row r="6">
      <c r="A6" s="4" t="inlineStr">
        <is>
          <t>Research and development</t>
        </is>
      </c>
      <c r="B6" s="5" t="n">
        <v>10417</v>
      </c>
    </row>
    <row r="7">
      <c r="A7" s="4" t="inlineStr">
        <is>
          <t>Selling and marketing</t>
        </is>
      </c>
      <c r="B7" s="5" t="n">
        <v>6174</v>
      </c>
    </row>
    <row r="8">
      <c r="A8" s="4" t="inlineStr">
        <is>
          <t>General and administrative</t>
        </is>
      </c>
      <c r="B8" s="5" t="n">
        <v>10191</v>
      </c>
    </row>
    <row r="9">
      <c r="A9" s="4" t="inlineStr">
        <is>
          <t>Operating Expenses</t>
        </is>
      </c>
      <c r="B9" s="5" t="n">
        <v>26782</v>
      </c>
    </row>
    <row r="10">
      <c r="A10" s="4" t="inlineStr">
        <is>
          <t>Operating Income (Loss)</t>
        </is>
      </c>
      <c r="B10" s="5" t="n">
        <v>-24250</v>
      </c>
    </row>
    <row r="11">
      <c r="A11" s="4" t="inlineStr">
        <is>
          <t>Interest expense</t>
        </is>
      </c>
      <c r="B11" s="5" t="n">
        <v>-220</v>
      </c>
    </row>
    <row r="12">
      <c r="A12" s="4" t="inlineStr">
        <is>
          <t>Gain (Loss) On Fair Value Of Warrants</t>
        </is>
      </c>
      <c r="B12" s="5" t="n">
        <v>-2553</v>
      </c>
    </row>
    <row r="13">
      <c r="A13" s="4" t="inlineStr">
        <is>
          <t>Gain (loss) on fair value of contingent earnout liabilities</t>
        </is>
      </c>
      <c r="B13" s="5" t="n">
        <v>-9653</v>
      </c>
    </row>
    <row r="14">
      <c r="A14" s="4" t="inlineStr">
        <is>
          <t>Other income, net</t>
        </is>
      </c>
      <c r="B14" s="5" t="n">
        <v>351</v>
      </c>
    </row>
    <row r="15">
      <c r="A15" s="4" t="inlineStr">
        <is>
          <t>Income (Loss) from Continuing Operations before Income Taxes, Noncontrolling Interest</t>
        </is>
      </c>
      <c r="B15" s="5" t="n">
        <v>-36325</v>
      </c>
    </row>
    <row r="16">
      <c r="A16" s="4" t="inlineStr">
        <is>
          <t>Provision for income taxes</t>
        </is>
      </c>
      <c r="B16" s="5" t="n">
        <v>0</v>
      </c>
    </row>
    <row r="17">
      <c r="A17" s="4" t="inlineStr">
        <is>
          <t>Net loss</t>
        </is>
      </c>
      <c r="B17" s="6" t="n">
        <v>-36325</v>
      </c>
    </row>
    <row r="18">
      <c r="A18" s="4" t="inlineStr">
        <is>
          <t>Basic (in dollars per share) | $ / shares</t>
        </is>
      </c>
      <c r="B18" s="8" t="n">
        <v>-0.19</v>
      </c>
    </row>
    <row r="19">
      <c r="A19" s="4" t="inlineStr">
        <is>
          <t>Net loss per share attributable to common stockholders, diluted (in dollars per share) | $ / shares</t>
        </is>
      </c>
      <c r="B19" s="8" t="n">
        <v>-0.19</v>
      </c>
    </row>
    <row r="20">
      <c r="A20" s="4" t="inlineStr">
        <is>
          <t>Basic weighted average shares outstanding (in shares) | shares</t>
        </is>
      </c>
      <c r="B20" s="5" t="n">
        <v>189609021</v>
      </c>
    </row>
    <row r="21">
      <c r="A21" s="4" t="inlineStr">
        <is>
          <t>Diluted weighted average shares outstanding (in shares) | shares</t>
        </is>
      </c>
      <c r="B21" s="5" t="n">
        <v>189609021</v>
      </c>
    </row>
    <row r="22">
      <c r="A22" s="4" t="inlineStr">
        <is>
          <t>Net unrealized holding gain (loss) on available-for-sale investments</t>
        </is>
      </c>
      <c r="B22" s="6" t="n">
        <v>288</v>
      </c>
    </row>
    <row r="23">
      <c r="A23" s="4" t="inlineStr">
        <is>
          <t>Total comprehensive loss</t>
        </is>
      </c>
      <c r="B23" s="5" t="n">
        <v>-36037</v>
      </c>
    </row>
    <row r="24">
      <c r="A24" s="4" t="inlineStr">
        <is>
          <t>Previously Reported [Member]</t>
        </is>
      </c>
      <c r="B24" s="4" t="inlineStr">
        <is>
          <t xml:space="preserve"> </t>
        </is>
      </c>
    </row>
    <row r="25">
      <c r="A25" s="4" t="inlineStr">
        <is>
          <t>Revenue</t>
        </is>
      </c>
      <c r="B25" s="5" t="n">
        <v>26814</v>
      </c>
    </row>
    <row r="26">
      <c r="A26" s="4" t="inlineStr">
        <is>
          <t>Cost of revenue</t>
        </is>
      </c>
      <c r="B26" s="5" t="n">
        <v>23889</v>
      </c>
    </row>
    <row r="27">
      <c r="A27" s="4" t="inlineStr">
        <is>
          <t>Gross Profit</t>
        </is>
      </c>
      <c r="B27" s="5" t="n">
        <v>2925</v>
      </c>
    </row>
    <row r="28">
      <c r="A28" s="4" t="inlineStr">
        <is>
          <t>Research and development</t>
        </is>
      </c>
      <c r="B28" s="5" t="n">
        <v>10547</v>
      </c>
    </row>
    <row r="29">
      <c r="A29" s="4" t="inlineStr">
        <is>
          <t>Selling and marketing</t>
        </is>
      </c>
      <c r="B29" s="5" t="n">
        <v>6174</v>
      </c>
    </row>
    <row r="30">
      <c r="A30" s="4" t="inlineStr">
        <is>
          <t>General and administrative</t>
        </is>
      </c>
      <c r="B30" s="5" t="n">
        <v>10327</v>
      </c>
    </row>
    <row r="31">
      <c r="A31" s="4" t="inlineStr">
        <is>
          <t>Operating Expenses</t>
        </is>
      </c>
      <c r="B31" s="5" t="n">
        <v>27048</v>
      </c>
    </row>
    <row r="32">
      <c r="A32" s="4" t="inlineStr">
        <is>
          <t>Operating Income (Loss)</t>
        </is>
      </c>
      <c r="B32" s="5" t="n">
        <v>-24123</v>
      </c>
    </row>
    <row r="33">
      <c r="A33" s="4" t="inlineStr">
        <is>
          <t>Interest expense</t>
        </is>
      </c>
      <c r="B33" s="5" t="n">
        <v>-220</v>
      </c>
    </row>
    <row r="34">
      <c r="A34" s="4" t="inlineStr">
        <is>
          <t>Gain (Loss) On Fair Value Of Warrants</t>
        </is>
      </c>
      <c r="B34" s="5" t="n">
        <v>-2553</v>
      </c>
    </row>
    <row r="35">
      <c r="A35" s="4" t="inlineStr">
        <is>
          <t>Gain (loss) on fair value of contingent earnout liabilities</t>
        </is>
      </c>
      <c r="B35" s="5" t="n">
        <v>-9653</v>
      </c>
    </row>
    <row r="36">
      <c r="A36" s="4" t="inlineStr">
        <is>
          <t>Other income, net</t>
        </is>
      </c>
      <c r="B36" s="5" t="n">
        <v>351</v>
      </c>
    </row>
    <row r="37">
      <c r="A37" s="4" t="inlineStr">
        <is>
          <t>Income (Loss) from Continuing Operations before Income Taxes, Noncontrolling Interest</t>
        </is>
      </c>
      <c r="B37" s="5" t="n">
        <v>-36198</v>
      </c>
    </row>
    <row r="38">
      <c r="A38" s="4" t="inlineStr">
        <is>
          <t>Provision for income taxes</t>
        </is>
      </c>
      <c r="B38" s="5" t="n">
        <v>0</v>
      </c>
    </row>
    <row r="39">
      <c r="A39" s="4" t="inlineStr">
        <is>
          <t>Net loss</t>
        </is>
      </c>
      <c r="B39" s="6" t="n">
        <v>-36198</v>
      </c>
    </row>
    <row r="40">
      <c r="A40" s="4" t="inlineStr">
        <is>
          <t>Basic (in dollars per share) | $ / shares</t>
        </is>
      </c>
      <c r="B40" s="8" t="n">
        <v>-0.19</v>
      </c>
    </row>
    <row r="41">
      <c r="A41" s="4" t="inlineStr">
        <is>
          <t>Net loss per share attributable to common stockholders, diluted (in dollars per share) | $ / shares</t>
        </is>
      </c>
      <c r="B41" s="8" t="n">
        <v>-0.19</v>
      </c>
    </row>
    <row r="42">
      <c r="A42" s="4" t="inlineStr">
        <is>
          <t>Basic weighted average shares outstanding (in shares) | shares</t>
        </is>
      </c>
      <c r="B42" s="5" t="n">
        <v>189609021</v>
      </c>
    </row>
    <row r="43">
      <c r="A43" s="4" t="inlineStr">
        <is>
          <t>Diluted weighted average shares outstanding (in shares) | shares</t>
        </is>
      </c>
      <c r="B43" s="5" t="n">
        <v>189609021</v>
      </c>
    </row>
    <row r="44">
      <c r="A44" s="4" t="inlineStr">
        <is>
          <t>Net unrealized holding gain (loss) on available-for-sale investments</t>
        </is>
      </c>
      <c r="B44" s="6" t="n">
        <v>288</v>
      </c>
    </row>
    <row r="45">
      <c r="A45" s="4" t="inlineStr">
        <is>
          <t>Total comprehensive loss</t>
        </is>
      </c>
      <c r="B45" s="5" t="n">
        <v>-35910</v>
      </c>
    </row>
    <row r="46">
      <c r="A46" s="4" t="inlineStr">
        <is>
          <t>Revision of Prior Period, Adjustment</t>
        </is>
      </c>
      <c r="B46" s="4" t="inlineStr">
        <is>
          <t xml:space="preserve"> </t>
        </is>
      </c>
    </row>
    <row r="47">
      <c r="A47" s="4" t="inlineStr">
        <is>
          <t>Revenue</t>
        </is>
      </c>
      <c r="B47" s="5" t="n">
        <v>-127</v>
      </c>
    </row>
    <row r="48">
      <c r="A48" s="4" t="inlineStr">
        <is>
          <t>Cost of revenue</t>
        </is>
      </c>
      <c r="B48" s="5" t="n">
        <v>266</v>
      </c>
    </row>
    <row r="49">
      <c r="A49" s="4" t="inlineStr">
        <is>
          <t>Gross Profit</t>
        </is>
      </c>
      <c r="B49" s="5" t="n">
        <v>-393</v>
      </c>
    </row>
    <row r="50">
      <c r="A50" s="4" t="inlineStr">
        <is>
          <t>Research and development</t>
        </is>
      </c>
      <c r="B50" s="5" t="n">
        <v>-130</v>
      </c>
    </row>
    <row r="51">
      <c r="A51" s="4" t="inlineStr">
        <is>
          <t>Selling and marketing</t>
        </is>
      </c>
      <c r="B51" s="5" t="n">
        <v>0</v>
      </c>
    </row>
    <row r="52">
      <c r="A52" s="4" t="inlineStr">
        <is>
          <t>General and administrative</t>
        </is>
      </c>
      <c r="B52" s="5" t="n">
        <v>-136</v>
      </c>
    </row>
    <row r="53">
      <c r="A53" s="4" t="inlineStr">
        <is>
          <t>Operating Expenses</t>
        </is>
      </c>
      <c r="B53" s="5" t="n">
        <v>-266</v>
      </c>
    </row>
    <row r="54">
      <c r="A54" s="4" t="inlineStr">
        <is>
          <t>Operating Income (Loss)</t>
        </is>
      </c>
      <c r="B54" s="5" t="n">
        <v>-127</v>
      </c>
    </row>
    <row r="55">
      <c r="A55" s="4" t="inlineStr">
        <is>
          <t>Interest expense</t>
        </is>
      </c>
      <c r="B55" s="5" t="n">
        <v>0</v>
      </c>
    </row>
    <row r="56">
      <c r="A56" s="4" t="inlineStr">
        <is>
          <t>Gain (Loss) On Fair Value Of Warrants</t>
        </is>
      </c>
      <c r="B56" s="5" t="n">
        <v>0</v>
      </c>
    </row>
    <row r="57">
      <c r="A57" s="4" t="inlineStr">
        <is>
          <t>Gain (loss) on fair value of contingent earnout liabilities</t>
        </is>
      </c>
      <c r="B57" s="5" t="n">
        <v>0</v>
      </c>
    </row>
    <row r="58">
      <c r="A58" s="4" t="inlineStr">
        <is>
          <t>Other income, net</t>
        </is>
      </c>
      <c r="B58" s="5" t="n">
        <v>0</v>
      </c>
    </row>
    <row r="59">
      <c r="A59" s="4" t="inlineStr">
        <is>
          <t>Income (Loss) from Continuing Operations before Income Taxes, Noncontrolling Interest</t>
        </is>
      </c>
      <c r="B59" s="5" t="n">
        <v>-127</v>
      </c>
    </row>
    <row r="60">
      <c r="A60" s="4" t="inlineStr">
        <is>
          <t>Provision for income taxes</t>
        </is>
      </c>
      <c r="B60" s="5" t="n">
        <v>0</v>
      </c>
    </row>
    <row r="61">
      <c r="A61" s="4" t="inlineStr">
        <is>
          <t>Net loss</t>
        </is>
      </c>
      <c r="B61" s="6" t="n">
        <v>-127</v>
      </c>
    </row>
    <row r="62">
      <c r="A62" s="4" t="inlineStr">
        <is>
          <t>Basic (in dollars per share) | $ / shares</t>
        </is>
      </c>
      <c r="B62" s="6" t="n">
        <v>0</v>
      </c>
    </row>
    <row r="63">
      <c r="A63" s="4" t="inlineStr">
        <is>
          <t>Net loss per share attributable to common stockholders, diluted (in dollars per share) | $ / shares</t>
        </is>
      </c>
      <c r="B63" s="6" t="n">
        <v>0</v>
      </c>
    </row>
    <row r="64">
      <c r="A64" s="4" t="inlineStr">
        <is>
          <t>Basic weighted average shares outstanding (in shares) | shares</t>
        </is>
      </c>
      <c r="B64" s="5" t="n">
        <v>0</v>
      </c>
    </row>
    <row r="65">
      <c r="A65" s="4" t="inlineStr">
        <is>
          <t>Diluted weighted average shares outstanding (in shares) | shares</t>
        </is>
      </c>
      <c r="B65" s="5" t="n">
        <v>0</v>
      </c>
    </row>
    <row r="66">
      <c r="A66" s="4" t="inlineStr">
        <is>
          <t>Net unrealized holding gain (loss) on available-for-sale investments</t>
        </is>
      </c>
      <c r="B66" s="6" t="n">
        <v>0</v>
      </c>
    </row>
    <row r="67">
      <c r="A67" s="4" t="inlineStr">
        <is>
          <t>Total comprehensive loss</t>
        </is>
      </c>
      <c r="B67" s="5" t="n">
        <v>-127</v>
      </c>
    </row>
    <row r="68">
      <c r="A68" s="4" t="inlineStr">
        <is>
          <t>As Revised</t>
        </is>
      </c>
      <c r="B68" s="4" t="inlineStr">
        <is>
          <t xml:space="preserve"> </t>
        </is>
      </c>
    </row>
    <row r="69">
      <c r="A69" s="4" t="inlineStr">
        <is>
          <t>Revenue</t>
        </is>
      </c>
      <c r="B69" s="5" t="n">
        <v>26687</v>
      </c>
    </row>
    <row r="70">
      <c r="A70" s="4" t="inlineStr">
        <is>
          <t>Cost of revenue</t>
        </is>
      </c>
      <c r="B70" s="5" t="n">
        <v>24155</v>
      </c>
    </row>
    <row r="71">
      <c r="A71" s="4" t="inlineStr">
        <is>
          <t>Gross Profit</t>
        </is>
      </c>
      <c r="B71" s="5" t="n">
        <v>2532</v>
      </c>
    </row>
    <row r="72">
      <c r="A72" s="4" t="inlineStr">
        <is>
          <t>Research and development</t>
        </is>
      </c>
      <c r="B72" s="5" t="n">
        <v>10417</v>
      </c>
    </row>
    <row r="73">
      <c r="A73" s="4" t="inlineStr">
        <is>
          <t>Selling and marketing</t>
        </is>
      </c>
      <c r="B73" s="5" t="n">
        <v>6174</v>
      </c>
    </row>
    <row r="74">
      <c r="A74" s="4" t="inlineStr">
        <is>
          <t>General and administrative</t>
        </is>
      </c>
      <c r="B74" s="5" t="n">
        <v>10191</v>
      </c>
    </row>
    <row r="75">
      <c r="A75" s="4" t="inlineStr">
        <is>
          <t>Operating Expenses</t>
        </is>
      </c>
      <c r="B75" s="5" t="n">
        <v>26782</v>
      </c>
    </row>
    <row r="76">
      <c r="A76" s="4" t="inlineStr">
        <is>
          <t>Operating Income (Loss)</t>
        </is>
      </c>
      <c r="B76" s="5" t="n">
        <v>-24250</v>
      </c>
    </row>
    <row r="77">
      <c r="A77" s="4" t="inlineStr">
        <is>
          <t>Interest expense</t>
        </is>
      </c>
      <c r="B77" s="5" t="n">
        <v>-220</v>
      </c>
    </row>
    <row r="78">
      <c r="A78" s="4" t="inlineStr">
        <is>
          <t>Gain (Loss) On Fair Value Of Warrants</t>
        </is>
      </c>
      <c r="B78" s="5" t="n">
        <v>-2553</v>
      </c>
    </row>
    <row r="79">
      <c r="A79" s="4" t="inlineStr">
        <is>
          <t>Gain (loss) on fair value of contingent earnout liabilities</t>
        </is>
      </c>
      <c r="B79" s="5" t="n">
        <v>-9653</v>
      </c>
    </row>
    <row r="80">
      <c r="A80" s="4" t="inlineStr">
        <is>
          <t>Other income, net</t>
        </is>
      </c>
      <c r="B80" s="5" t="n">
        <v>351</v>
      </c>
    </row>
    <row r="81">
      <c r="A81" s="4" t="inlineStr">
        <is>
          <t>Income (Loss) from Continuing Operations before Income Taxes, Noncontrolling Interest</t>
        </is>
      </c>
      <c r="B81" s="5" t="n">
        <v>-36325</v>
      </c>
    </row>
    <row r="82">
      <c r="A82" s="4" t="inlineStr">
        <is>
          <t>Provision for income taxes</t>
        </is>
      </c>
      <c r="B82" s="5" t="n">
        <v>0</v>
      </c>
    </row>
    <row r="83">
      <c r="A83" s="4" t="inlineStr">
        <is>
          <t>Net loss</t>
        </is>
      </c>
      <c r="B83" s="6" t="n">
        <v>-36325</v>
      </c>
    </row>
    <row r="84">
      <c r="A84" s="4" t="inlineStr">
        <is>
          <t>Basic (in dollars per share) | $ / shares</t>
        </is>
      </c>
      <c r="B84" s="8" t="n">
        <v>-0.19</v>
      </c>
    </row>
    <row r="85">
      <c r="A85" s="4" t="inlineStr">
        <is>
          <t>Net loss per share attributable to common stockholders, diluted (in dollars per share) | $ / shares</t>
        </is>
      </c>
      <c r="B85" s="8" t="n">
        <v>-0.19</v>
      </c>
    </row>
    <row r="86">
      <c r="A86" s="4" t="inlineStr">
        <is>
          <t>Basic weighted average shares outstanding (in shares) | shares</t>
        </is>
      </c>
      <c r="B86" s="5" t="n">
        <v>189609021</v>
      </c>
    </row>
    <row r="87">
      <c r="A87" s="4" t="inlineStr">
        <is>
          <t>Diluted weighted average shares outstanding (in shares) | shares</t>
        </is>
      </c>
      <c r="B87" s="5" t="n">
        <v>189609021</v>
      </c>
    </row>
    <row r="88">
      <c r="A88" s="4" t="inlineStr">
        <is>
          <t>Net unrealized holding gain (loss) on available-for-sale investments</t>
        </is>
      </c>
      <c r="B88" s="6" t="n">
        <v>288</v>
      </c>
    </row>
    <row r="89">
      <c r="A89" s="4" t="inlineStr">
        <is>
          <t>Total comprehensive loss</t>
        </is>
      </c>
      <c r="B89" s="5" t="n">
        <v>-36037</v>
      </c>
    </row>
    <row r="90">
      <c r="A90" s="4" t="inlineStr">
        <is>
          <t>3D Printers</t>
        </is>
      </c>
      <c r="B90" s="4" t="inlineStr">
        <is>
          <t xml:space="preserve"> </t>
        </is>
      </c>
    </row>
    <row r="91">
      <c r="A91" s="4" t="inlineStr">
        <is>
          <t>Revenue</t>
        </is>
      </c>
      <c r="B91" s="5" t="n">
        <v>24448</v>
      </c>
    </row>
    <row r="92">
      <c r="A92" s="4" t="inlineStr">
        <is>
          <t>Cost of revenue</t>
        </is>
      </c>
      <c r="B92" s="5" t="n">
        <v>22168</v>
      </c>
    </row>
    <row r="93">
      <c r="A93" s="4" t="inlineStr">
        <is>
          <t>3D Printers | Previously Reported [Member]</t>
        </is>
      </c>
      <c r="B93" s="4" t="inlineStr">
        <is>
          <t xml:space="preserve"> </t>
        </is>
      </c>
    </row>
    <row r="94">
      <c r="A94" s="4" t="inlineStr">
        <is>
          <t>Revenue</t>
        </is>
      </c>
      <c r="B94" s="5" t="n">
        <v>24575</v>
      </c>
    </row>
    <row r="95">
      <c r="A95" s="4" t="inlineStr">
        <is>
          <t>Cost of revenue</t>
        </is>
      </c>
      <c r="B95" s="5" t="n">
        <v>21974</v>
      </c>
    </row>
    <row r="96">
      <c r="A96" s="4" t="inlineStr">
        <is>
          <t>3D Printers | Revision of Prior Period, Adjustment</t>
        </is>
      </c>
      <c r="B96" s="4" t="inlineStr">
        <is>
          <t xml:space="preserve"> </t>
        </is>
      </c>
    </row>
    <row r="97">
      <c r="A97" s="4" t="inlineStr">
        <is>
          <t>Revenue</t>
        </is>
      </c>
      <c r="B97" s="5" t="n">
        <v>-127</v>
      </c>
    </row>
    <row r="98">
      <c r="A98" s="4" t="inlineStr">
        <is>
          <t>Cost of revenue</t>
        </is>
      </c>
      <c r="B98" s="5" t="n">
        <v>194</v>
      </c>
    </row>
    <row r="99">
      <c r="A99" s="4" t="inlineStr">
        <is>
          <t>3D Printers | As Revised</t>
        </is>
      </c>
      <c r="B99" s="4" t="inlineStr">
        <is>
          <t xml:space="preserve"> </t>
        </is>
      </c>
    </row>
    <row r="100">
      <c r="A100" s="4" t="inlineStr">
        <is>
          <t>Revenue</t>
        </is>
      </c>
      <c r="B100" s="5" t="n">
        <v>24448</v>
      </c>
    </row>
    <row r="101">
      <c r="A101" s="4" t="inlineStr">
        <is>
          <t>Cost of revenue</t>
        </is>
      </c>
      <c r="B101" s="5" t="n">
        <v>22168</v>
      </c>
    </row>
    <row r="102">
      <c r="A102" s="4" t="inlineStr">
        <is>
          <t>Recurring payment</t>
        </is>
      </c>
      <c r="B102" s="4" t="inlineStr">
        <is>
          <t xml:space="preserve"> </t>
        </is>
      </c>
    </row>
    <row r="103">
      <c r="A103" s="4" t="inlineStr">
        <is>
          <t>Recurring Payment</t>
        </is>
      </c>
      <c r="B103" s="5" t="n">
        <v>575</v>
      </c>
    </row>
    <row r="104">
      <c r="A104" s="4" t="inlineStr">
        <is>
          <t>Cost of revenue</t>
        </is>
      </c>
      <c r="B104" s="5" t="n">
        <v>447</v>
      </c>
    </row>
    <row r="105">
      <c r="A105" s="4" t="inlineStr">
        <is>
          <t>Recurring payment | Previously Reported [Member]</t>
        </is>
      </c>
      <c r="B105" s="4" t="inlineStr">
        <is>
          <t xml:space="preserve"> </t>
        </is>
      </c>
    </row>
    <row r="106">
      <c r="A106" s="4" t="inlineStr">
        <is>
          <t>Recurring Payment</t>
        </is>
      </c>
      <c r="B106" s="5" t="n">
        <v>575</v>
      </c>
    </row>
    <row r="107">
      <c r="A107" s="4" t="inlineStr">
        <is>
          <t>Cost of revenue</t>
        </is>
      </c>
      <c r="B107" s="5" t="n">
        <v>447</v>
      </c>
    </row>
    <row r="108">
      <c r="A108" s="4" t="inlineStr">
        <is>
          <t>Recurring payment | Revision of Prior Period, Adjustment</t>
        </is>
      </c>
      <c r="B108" s="4" t="inlineStr">
        <is>
          <t xml:space="preserve"> </t>
        </is>
      </c>
    </row>
    <row r="109">
      <c r="A109" s="4" t="inlineStr">
        <is>
          <t>Recurring Payment</t>
        </is>
      </c>
      <c r="B109" s="5" t="n">
        <v>0</v>
      </c>
    </row>
    <row r="110">
      <c r="A110" s="4" t="inlineStr">
        <is>
          <t>Cost of revenue</t>
        </is>
      </c>
      <c r="B110" s="5" t="n">
        <v>0</v>
      </c>
    </row>
    <row r="111">
      <c r="A111" s="4" t="inlineStr">
        <is>
          <t>Recurring payment | As Revised</t>
        </is>
      </c>
      <c r="B111" s="4" t="inlineStr">
        <is>
          <t xml:space="preserve"> </t>
        </is>
      </c>
    </row>
    <row r="112">
      <c r="A112" s="4" t="inlineStr">
        <is>
          <t>Recurring Payment</t>
        </is>
      </c>
      <c r="B112" s="5" t="n">
        <v>575</v>
      </c>
    </row>
    <row r="113">
      <c r="A113" s="4" t="inlineStr">
        <is>
          <t>Cost of revenue</t>
        </is>
      </c>
      <c r="B113" s="5" t="n">
        <v>447</v>
      </c>
    </row>
    <row r="114">
      <c r="A114" s="4" t="inlineStr">
        <is>
          <t>Support services</t>
        </is>
      </c>
      <c r="B114" s="4" t="inlineStr">
        <is>
          <t xml:space="preserve"> </t>
        </is>
      </c>
    </row>
    <row r="115">
      <c r="A115" s="4" t="inlineStr">
        <is>
          <t>Revenue</t>
        </is>
      </c>
      <c r="B115" s="5" t="n">
        <v>1664</v>
      </c>
    </row>
    <row r="116">
      <c r="A116" s="4" t="inlineStr">
        <is>
          <t>Cost of revenue</t>
        </is>
      </c>
      <c r="B116" s="5" t="n">
        <v>1540</v>
      </c>
    </row>
    <row r="117">
      <c r="A117" s="4" t="inlineStr">
        <is>
          <t>Support services | Previously Reported [Member]</t>
        </is>
      </c>
      <c r="B117" s="4" t="inlineStr">
        <is>
          <t xml:space="preserve"> </t>
        </is>
      </c>
    </row>
    <row r="118">
      <c r="A118" s="4" t="inlineStr">
        <is>
          <t>Revenue</t>
        </is>
      </c>
      <c r="B118" s="5" t="n">
        <v>1664</v>
      </c>
    </row>
    <row r="119">
      <c r="A119" s="4" t="inlineStr">
        <is>
          <t>Cost of revenue</t>
        </is>
      </c>
      <c r="B119" s="5" t="n">
        <v>1468</v>
      </c>
    </row>
    <row r="120">
      <c r="A120" s="4" t="inlineStr">
        <is>
          <t>Support services | Revision of Prior Period, Adjustment</t>
        </is>
      </c>
      <c r="B120" s="4" t="inlineStr">
        <is>
          <t xml:space="preserve"> </t>
        </is>
      </c>
    </row>
    <row r="121">
      <c r="A121" s="4" t="inlineStr">
        <is>
          <t>Revenue</t>
        </is>
      </c>
      <c r="B121" s="5" t="n">
        <v>0</v>
      </c>
    </row>
    <row r="122">
      <c r="A122" s="4" t="inlineStr">
        <is>
          <t>Cost of revenue</t>
        </is>
      </c>
      <c r="B122" s="5" t="n">
        <v>72</v>
      </c>
    </row>
    <row r="123">
      <c r="A123" s="4" t="inlineStr">
        <is>
          <t>Support services | As Revised</t>
        </is>
      </c>
      <c r="B123" s="4" t="inlineStr">
        <is>
          <t xml:space="preserve"> </t>
        </is>
      </c>
    </row>
    <row r="124">
      <c r="A124" s="4" t="inlineStr">
        <is>
          <t>Revenue</t>
        </is>
      </c>
      <c r="B124" s="5" t="n">
        <v>1664</v>
      </c>
    </row>
    <row r="125">
      <c r="A125" s="4" t="inlineStr">
        <is>
          <t>Cost of revenue</t>
        </is>
      </c>
      <c r="B125" s="6" t="n">
        <v>15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s and Stock-Based Compensation - RSUs Activity (Details) - Restricted stock units - USD ($) $ / shares in Units, shares in Thousand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s of beginning of period (in shares)</t>
        </is>
      </c>
      <c r="B4" s="5" t="n">
        <v>20066</v>
      </c>
      <c r="C4" s="5" t="n">
        <v>9623</v>
      </c>
      <c r="D4" s="4" t="inlineStr">
        <is>
          <t xml:space="preserve"> </t>
        </is>
      </c>
      <c r="E4" s="4" t="inlineStr">
        <is>
          <t xml:space="preserve"> </t>
        </is>
      </c>
    </row>
    <row r="5">
      <c r="A5" s="4" t="inlineStr">
        <is>
          <t>Granted (in shares)</t>
        </is>
      </c>
      <c r="B5" s="5" t="n">
        <v>1133</v>
      </c>
      <c r="C5" s="5" t="n">
        <v>4180</v>
      </c>
      <c r="D5" s="4" t="inlineStr">
        <is>
          <t xml:space="preserve"> </t>
        </is>
      </c>
      <c r="E5" s="4" t="inlineStr">
        <is>
          <t xml:space="preserve"> </t>
        </is>
      </c>
    </row>
    <row r="6">
      <c r="A6" s="4" t="inlineStr">
        <is>
          <t>Released (in shares)</t>
        </is>
      </c>
      <c r="B6" s="5" t="n">
        <v>-1668</v>
      </c>
      <c r="C6" s="5" t="n">
        <v>-400</v>
      </c>
      <c r="D6" s="4" t="inlineStr">
        <is>
          <t xml:space="preserve"> </t>
        </is>
      </c>
      <c r="E6" s="4" t="inlineStr">
        <is>
          <t xml:space="preserve"> </t>
        </is>
      </c>
    </row>
    <row r="7">
      <c r="A7" s="4" t="inlineStr">
        <is>
          <t>Cancelled (in shares)</t>
        </is>
      </c>
      <c r="B7" s="5" t="n">
        <v>-1271</v>
      </c>
      <c r="C7" s="5" t="n">
        <v>-948</v>
      </c>
      <c r="D7" s="4" t="inlineStr">
        <is>
          <t xml:space="preserve"> </t>
        </is>
      </c>
      <c r="E7" s="4" t="inlineStr">
        <is>
          <t xml:space="preserve"> </t>
        </is>
      </c>
    </row>
    <row r="8">
      <c r="A8" s="4" t="inlineStr">
        <is>
          <t>Balance as of end of period (in shares)</t>
        </is>
      </c>
      <c r="B8" s="5" t="n">
        <v>18260</v>
      </c>
      <c r="C8" s="5" t="n">
        <v>12455</v>
      </c>
      <c r="D8" s="4" t="inlineStr">
        <is>
          <t xml:space="preserve"> </t>
        </is>
      </c>
      <c r="E8" s="4" t="inlineStr">
        <is>
          <t xml:space="preserve"> </t>
        </is>
      </c>
    </row>
    <row r="9">
      <c r="A9" s="4" t="inlineStr">
        <is>
          <t>Expected to vest (in shares)</t>
        </is>
      </c>
      <c r="B9" s="5" t="n">
        <v>18260</v>
      </c>
      <c r="C9" s="5" t="n">
        <v>12455</v>
      </c>
      <c r="D9" s="4" t="inlineStr">
        <is>
          <t xml:space="preserve"> </t>
        </is>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Balance as of beginning of period (in dollars per share)</t>
        </is>
      </c>
      <c r="B11" s="8" t="n">
        <v>1.8</v>
      </c>
      <c r="C11" s="8" t="n">
        <v>3.65</v>
      </c>
      <c r="D11" s="8" t="n">
        <v>1.94</v>
      </c>
      <c r="E11" s="8" t="n">
        <v>4.47</v>
      </c>
    </row>
    <row r="12">
      <c r="A12" s="4" t="inlineStr">
        <is>
          <t>Granted (in dollars per share)</t>
        </is>
      </c>
      <c r="B12" s="14" t="n">
        <v>0.35</v>
      </c>
      <c r="C12" s="14" t="n">
        <v>2.11</v>
      </c>
      <c r="D12" s="4" t="inlineStr">
        <is>
          <t xml:space="preserve"> </t>
        </is>
      </c>
      <c r="E12" s="4" t="inlineStr">
        <is>
          <t xml:space="preserve"> </t>
        </is>
      </c>
    </row>
    <row r="13">
      <c r="A13" s="4" t="inlineStr">
        <is>
          <t>Released (in dollars per share)</t>
        </is>
      </c>
      <c r="B13" s="14" t="n">
        <v>2.41</v>
      </c>
      <c r="C13" s="14" t="n">
        <v>5.55</v>
      </c>
      <c r="D13" s="4" t="inlineStr">
        <is>
          <t xml:space="preserve"> </t>
        </is>
      </c>
      <c r="E13" s="4" t="inlineStr">
        <is>
          <t xml:space="preserve"> </t>
        </is>
      </c>
    </row>
    <row r="14">
      <c r="A14" s="4" t="inlineStr">
        <is>
          <t>Cancelled (in dollars per share)</t>
        </is>
      </c>
      <c r="B14" s="14" t="n">
        <v>1.92</v>
      </c>
      <c r="C14" s="14" t="n">
        <v>4.37</v>
      </c>
      <c r="D14" s="4" t="inlineStr">
        <is>
          <t xml:space="preserve"> </t>
        </is>
      </c>
      <c r="E14" s="4" t="inlineStr">
        <is>
          <t xml:space="preserve"> </t>
        </is>
      </c>
    </row>
    <row r="15">
      <c r="A15" s="4" t="inlineStr">
        <is>
          <t>Balance as of end of period (in dollars per share)</t>
        </is>
      </c>
      <c r="B15" s="14" t="n">
        <v>1.8</v>
      </c>
      <c r="C15" s="14" t="n">
        <v>3.65</v>
      </c>
      <c r="D15" s="4" t="inlineStr">
        <is>
          <t xml:space="preserve"> </t>
        </is>
      </c>
      <c r="E15" s="4" t="inlineStr">
        <is>
          <t xml:space="preserve"> </t>
        </is>
      </c>
    </row>
    <row r="16">
      <c r="A16" s="4" t="inlineStr">
        <is>
          <t>Expected to vest (in dollars per share)</t>
        </is>
      </c>
      <c r="B16" s="8" t="n">
        <v>1.8</v>
      </c>
      <c r="C16" s="8" t="n">
        <v>3.65</v>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6" t="n">
        <v>7978</v>
      </c>
      <c r="C18" s="6" t="n">
        <v>17225</v>
      </c>
      <c r="D18" s="4" t="inlineStr">
        <is>
          <t xml:space="preserve"> </t>
        </is>
      </c>
      <c r="E18" s="4" t="inlineStr">
        <is>
          <t xml:space="preserve"> </t>
        </is>
      </c>
    </row>
    <row r="19">
      <c r="A19" s="4" t="inlineStr">
        <is>
          <t>Granted</t>
        </is>
      </c>
      <c r="B19" s="5" t="n">
        <v>393</v>
      </c>
      <c r="C19" s="5" t="n">
        <v>8819</v>
      </c>
      <c r="D19" s="4" t="inlineStr">
        <is>
          <t xml:space="preserve"> </t>
        </is>
      </c>
      <c r="E19" s="4" t="inlineStr">
        <is>
          <t xml:space="preserve"> </t>
        </is>
      </c>
    </row>
    <row r="20">
      <c r="A20" s="4" t="inlineStr">
        <is>
          <t>Released</t>
        </is>
      </c>
      <c r="B20" s="5" t="n">
        <v>444</v>
      </c>
      <c r="C20" s="5" t="n">
        <v>1300</v>
      </c>
      <c r="D20" s="4" t="inlineStr">
        <is>
          <t xml:space="preserve"> </t>
        </is>
      </c>
      <c r="E20" s="4" t="inlineStr">
        <is>
          <t xml:space="preserve"> </t>
        </is>
      </c>
    </row>
    <row r="21">
      <c r="A21" s="4" t="inlineStr">
        <is>
          <t>Cancelled</t>
        </is>
      </c>
      <c r="B21" s="5" t="n">
        <v>480</v>
      </c>
      <c r="C21" s="5" t="n">
        <v>2520</v>
      </c>
      <c r="D21" s="4" t="inlineStr">
        <is>
          <t xml:space="preserve"> </t>
        </is>
      </c>
      <c r="E21" s="4" t="inlineStr">
        <is>
          <t xml:space="preserve"> </t>
        </is>
      </c>
    </row>
    <row r="22">
      <c r="A22" s="4" t="inlineStr">
        <is>
          <t>Balance as of end of period</t>
        </is>
      </c>
      <c r="B22" s="5" t="n">
        <v>8319</v>
      </c>
      <c r="C22" s="5" t="n">
        <v>28274</v>
      </c>
      <c r="D22" s="4" t="inlineStr">
        <is>
          <t xml:space="preserve"> </t>
        </is>
      </c>
      <c r="E22" s="4" t="inlineStr">
        <is>
          <t xml:space="preserve"> </t>
        </is>
      </c>
    </row>
    <row r="23">
      <c r="A23" s="4" t="inlineStr">
        <is>
          <t>Expected to vest</t>
        </is>
      </c>
      <c r="B23" s="6" t="n">
        <v>8319</v>
      </c>
      <c r="C23" s="6" t="n">
        <v>28274</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5087</v>
      </c>
      <c r="C4" s="6" t="n">
        <v>623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550</v>
      </c>
      <c r="C7" s="5" t="n">
        <v>2803</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054</v>
      </c>
      <c r="C10" s="5" t="n">
        <v>1495</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899</v>
      </c>
      <c r="C13" s="5" t="n">
        <v>1672</v>
      </c>
    </row>
    <row r="14">
      <c r="A14" s="4" t="inlineStr">
        <is>
          <t>Cost of 3D Print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389</v>
      </c>
      <c r="C16" s="5" t="n">
        <v>194</v>
      </c>
    </row>
    <row r="17">
      <c r="A17" s="4" t="inlineStr">
        <is>
          <t>Cost of Support Servic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195</v>
      </c>
      <c r="C19" s="5" t="n">
        <v>72</v>
      </c>
    </row>
    <row r="20">
      <c r="A20" s="4" t="inlineStr">
        <is>
          <t>Restricted stock unit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3829</v>
      </c>
      <c r="C22" s="5" t="n">
        <v>4058</v>
      </c>
    </row>
    <row r="23">
      <c r="A23" s="4" t="inlineStr">
        <is>
          <t>Stock option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5" t="n">
        <v>60</v>
      </c>
      <c r="C25" s="5" t="n">
        <v>750</v>
      </c>
    </row>
    <row r="26">
      <c r="A26" s="4" t="inlineStr">
        <is>
          <t>Earnout shares–employees</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6" t="n">
        <v>1198</v>
      </c>
      <c r="C28" s="6" t="n">
        <v>14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4 USD ($)</t>
        </is>
      </c>
    </row>
    <row r="2">
      <c r="A2" s="3" t="inlineStr">
        <is>
          <t>Commitments and Contingencies Disclosure [Abstract]</t>
        </is>
      </c>
      <c r="B2" s="4" t="inlineStr">
        <is>
          <t xml:space="preserve"> </t>
        </is>
      </c>
    </row>
    <row r="3">
      <c r="A3" s="4" t="inlineStr">
        <is>
          <t>Purchase obligation</t>
        </is>
      </c>
      <c r="B3" s="10" t="n">
        <v>2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Defined-Contribution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Percentage of contributions that fully vest</t>
        </is>
      </c>
      <c r="B4" s="13" t="n">
        <v>1</v>
      </c>
      <c r="C4" s="4" t="inlineStr">
        <is>
          <t xml:space="preserve"> </t>
        </is>
      </c>
    </row>
    <row r="5">
      <c r="A5" s="4" t="inlineStr">
        <is>
          <t>Employer contribution, percentage of employee's eligible compensation</t>
        </is>
      </c>
      <c r="B5" s="13" t="n">
        <v>0.03</v>
      </c>
      <c r="C5" s="4" t="inlineStr">
        <is>
          <t xml:space="preserve"> </t>
        </is>
      </c>
    </row>
    <row r="6">
      <c r="A6" s="4" t="inlineStr">
        <is>
          <t>Contributions</t>
        </is>
      </c>
      <c r="B6" s="10" t="n">
        <v>0.3</v>
      </c>
      <c r="C6" s="10" t="n">
        <v>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 of Credit Risk and Other Risks and Uncertainties (Details) - Customer Concentration Risk - Total Revenue</t>
        </is>
      </c>
      <c r="B1" s="2" t="inlineStr">
        <is>
          <t>3 Months Ended</t>
        </is>
      </c>
    </row>
    <row r="2">
      <c r="B2" s="2" t="inlineStr">
        <is>
          <t>Mar. 31, 2024</t>
        </is>
      </c>
      <c r="C2" s="2" t="inlineStr">
        <is>
          <t>Mar. 31, 2023</t>
        </is>
      </c>
    </row>
    <row r="3">
      <c r="A3" s="4" t="inlineStr">
        <is>
          <t>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268</v>
      </c>
      <c r="C5" s="4" t="inlineStr">
        <is>
          <t xml:space="preserve"> </t>
        </is>
      </c>
    </row>
    <row r="6">
      <c r="A6" s="4" t="inlineStr">
        <is>
          <t>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35</v>
      </c>
      <c r="C8" s="12" t="n">
        <v>0.166</v>
      </c>
    </row>
    <row r="9">
      <c r="A9" s="4" t="inlineStr">
        <is>
          <t>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2" t="n">
        <v>0.176</v>
      </c>
    </row>
    <row r="12">
      <c r="A12" s="4" t="inlineStr">
        <is>
          <t>Customer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2" t="n">
        <v>0.107</v>
      </c>
    </row>
    <row r="15">
      <c r="A15" s="4" t="inlineStr">
        <is>
          <t>Customer 5</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2" t="n">
        <v>0.106</v>
      </c>
    </row>
    <row r="18">
      <c r="A18" s="4" t="inlineStr">
        <is>
          <t>Customer 6</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2" t="n">
        <v>0.1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9786</v>
      </c>
      <c r="C4" s="6" t="n">
        <v>2668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373</v>
      </c>
      <c r="C7" s="5" t="n">
        <v>2216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25</v>
      </c>
      <c r="C10" s="5" t="n">
        <v>442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8</v>
      </c>
      <c r="C13" s="6" t="n">
        <v>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 included in contract liabilities</t>
        </is>
      </c>
      <c r="B4" s="6" t="n">
        <v>900</v>
      </c>
      <c r="C4" s="6" t="n">
        <v>900</v>
      </c>
    </row>
    <row r="5">
      <c r="A5" s="4" t="inlineStr">
        <is>
          <t>Sales with Variable Considerations</t>
        </is>
      </c>
      <c r="B5" s="6" t="n">
        <v>0</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pr. 10, 2024</t>
        </is>
      </c>
      <c r="C1" s="2" t="inlineStr">
        <is>
          <t>Apr. 15, 2024</t>
        </is>
      </c>
      <c r="D1" s="2" t="inlineStr">
        <is>
          <t>Apr. 01, 2024</t>
        </is>
      </c>
      <c r="E1" s="2" t="inlineStr">
        <is>
          <t>Mar. 3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f common stock reserved for issuance (in shares)</t>
        </is>
      </c>
      <c r="B3" s="4" t="inlineStr">
        <is>
          <t xml:space="preserve"> </t>
        </is>
      </c>
      <c r="C3" s="4" t="inlineStr">
        <is>
          <t xml:space="preserve"> </t>
        </is>
      </c>
      <c r="D3" s="4" t="inlineStr">
        <is>
          <t xml:space="preserve"> </t>
        </is>
      </c>
      <c r="E3" s="5" t="n">
        <v>92957307</v>
      </c>
      <c r="F3" s="5" t="n">
        <v>77183168</v>
      </c>
    </row>
    <row r="4">
      <c r="A4" s="4" t="inlineStr">
        <is>
          <t>Subsequent Event | Second Secur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ured Notes, Cash Payments to Note Holders</t>
        </is>
      </c>
      <c r="B6" s="4" t="inlineStr">
        <is>
          <t xml:space="preserve"> </t>
        </is>
      </c>
      <c r="C6" s="6" t="n">
        <v>5500</v>
      </c>
      <c r="D6" s="6" t="n">
        <v>5500</v>
      </c>
      <c r="E6" s="4" t="inlineStr">
        <is>
          <t xml:space="preserve"> </t>
        </is>
      </c>
      <c r="F6" s="4" t="inlineStr">
        <is>
          <t xml:space="preserve"> </t>
        </is>
      </c>
    </row>
    <row r="7">
      <c r="A7" s="4" t="inlineStr">
        <is>
          <t>Secured Notes, Aggregate Principal Amount, Repaid</t>
        </is>
      </c>
      <c r="B7" s="4" t="inlineStr">
        <is>
          <t xml:space="preserve"> </t>
        </is>
      </c>
      <c r="C7" s="6" t="n">
        <v>4600</v>
      </c>
      <c r="D7" s="6" t="n">
        <v>4200</v>
      </c>
      <c r="E7" s="4" t="inlineStr">
        <is>
          <t xml:space="preserve"> </t>
        </is>
      </c>
      <c r="F7" s="4" t="inlineStr">
        <is>
          <t xml:space="preserve"> </t>
        </is>
      </c>
    </row>
    <row r="8">
      <c r="A8" s="4" t="inlineStr">
        <is>
          <t>Class of Warrant or Right, Unissued</t>
        </is>
      </c>
      <c r="B8" s="4" t="inlineStr">
        <is>
          <t xml:space="preserve"> </t>
        </is>
      </c>
      <c r="C8" s="4" t="inlineStr">
        <is>
          <t xml:space="preserve"> </t>
        </is>
      </c>
      <c r="D8" s="5" t="n">
        <v>21949079</v>
      </c>
      <c r="E8" s="4" t="inlineStr">
        <is>
          <t xml:space="preserve"> </t>
        </is>
      </c>
      <c r="F8" s="4" t="inlineStr">
        <is>
          <t xml:space="preserve"> </t>
        </is>
      </c>
    </row>
    <row r="9">
      <c r="A9" s="4" t="inlineStr">
        <is>
          <t>Exercise Price per Warrant (in dollars per share)</t>
        </is>
      </c>
      <c r="B9" s="4" t="inlineStr">
        <is>
          <t xml:space="preserve"> </t>
        </is>
      </c>
      <c r="C9" s="4" t="inlineStr">
        <is>
          <t xml:space="preserve"> </t>
        </is>
      </c>
      <c r="D9" s="9" t="n">
        <v>0.4556</v>
      </c>
      <c r="E9" s="4" t="inlineStr">
        <is>
          <t xml:space="preserve"> </t>
        </is>
      </c>
      <c r="F9" s="4" t="inlineStr">
        <is>
          <t xml:space="preserve"> </t>
        </is>
      </c>
    </row>
    <row r="10">
      <c r="A10" s="4" t="inlineStr">
        <is>
          <t>Subsequent Event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f common stock reserved for issuance (in shares)</t>
        </is>
      </c>
      <c r="B12" s="5" t="n">
        <v>34285715</v>
      </c>
      <c r="C12" s="4" t="inlineStr">
        <is>
          <t xml:space="preserve"> </t>
        </is>
      </c>
      <c r="D12" s="4" t="inlineStr">
        <is>
          <t xml:space="preserve"> </t>
        </is>
      </c>
      <c r="E12" s="4" t="inlineStr">
        <is>
          <t xml:space="preserve"> </t>
        </is>
      </c>
      <c r="F12" s="4" t="inlineStr">
        <is>
          <t xml:space="preserve"> </t>
        </is>
      </c>
    </row>
    <row r="13">
      <c r="A13" s="4" t="inlineStr">
        <is>
          <t>Class of Warrant or Right, Unissued</t>
        </is>
      </c>
      <c r="B13" s="5" t="n">
        <v>34285715</v>
      </c>
      <c r="C13" s="4" t="inlineStr">
        <is>
          <t xml:space="preserve"> </t>
        </is>
      </c>
      <c r="D13" s="4" t="inlineStr">
        <is>
          <t xml:space="preserve"> </t>
        </is>
      </c>
      <c r="E13" s="4" t="inlineStr">
        <is>
          <t xml:space="preserve"> </t>
        </is>
      </c>
      <c r="F13" s="4" t="inlineStr">
        <is>
          <t xml:space="preserve"> </t>
        </is>
      </c>
    </row>
    <row r="14">
      <c r="A14" s="4" t="inlineStr">
        <is>
          <t>Exercise Price per Warrant (in dollars per share)</t>
        </is>
      </c>
      <c r="B14" s="8" t="n">
        <v>0.35</v>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6" t="n">
        <v>12000</v>
      </c>
      <c r="C15" s="4" t="inlineStr">
        <is>
          <t xml:space="preserve"> </t>
        </is>
      </c>
      <c r="D15" s="4" t="inlineStr">
        <is>
          <t xml:space="preserve"> </t>
        </is>
      </c>
      <c r="E15" s="4" t="inlineStr">
        <is>
          <t xml:space="preserve"> </t>
        </is>
      </c>
      <c r="F15" s="4" t="inlineStr">
        <is>
          <t xml:space="preserve"> </t>
        </is>
      </c>
    </row>
    <row r="16">
      <c r="A16" s="4" t="inlineStr">
        <is>
          <t>Subsequent Event | Placement Agenc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cement Agency Agreement, Cash Fee of Aggregate Purchase Price</t>
        </is>
      </c>
      <c r="B18" s="13" t="n">
        <v>0.07000000000000001</v>
      </c>
      <c r="C18" s="4" t="inlineStr">
        <is>
          <t xml:space="preserve"> </t>
        </is>
      </c>
      <c r="D18" s="4" t="inlineStr">
        <is>
          <t xml:space="preserve"> </t>
        </is>
      </c>
      <c r="E18" s="4" t="inlineStr">
        <is>
          <t xml:space="preserve"> </t>
        </is>
      </c>
      <c r="F18" s="4" t="inlineStr">
        <is>
          <t xml:space="preserve"> </t>
        </is>
      </c>
    </row>
    <row r="19">
      <c r="A19" s="4" t="inlineStr">
        <is>
          <t>Placement Agency Agreement, Certain Expenses, Reimburse up to</t>
        </is>
      </c>
      <c r="B19" s="6" t="n">
        <v>150</v>
      </c>
      <c r="C19" s="4" t="inlineStr">
        <is>
          <t xml:space="preserve"> </t>
        </is>
      </c>
      <c r="D19" s="4" t="inlineStr">
        <is>
          <t xml:space="preserve"> </t>
        </is>
      </c>
      <c r="E19" s="4" t="inlineStr">
        <is>
          <t xml:space="preserve"> </t>
        </is>
      </c>
      <c r="F19" s="4" t="inlineStr">
        <is>
          <t xml:space="preserve"> </t>
        </is>
      </c>
    </row>
    <row r="20">
      <c r="A20" s="4" t="inlineStr">
        <is>
          <t>Placement Agency Agreement, Percent, Purchase Number of Shares of Common Stock Sold in Offering</t>
        </is>
      </c>
      <c r="B20" s="13" t="n">
        <v>0.05</v>
      </c>
      <c r="C20" s="4" t="inlineStr">
        <is>
          <t xml:space="preserve"> </t>
        </is>
      </c>
      <c r="D20" s="4" t="inlineStr">
        <is>
          <t xml:space="preserve"> </t>
        </is>
      </c>
      <c r="E20" s="4" t="inlineStr">
        <is>
          <t xml:space="preserve"> </t>
        </is>
      </c>
      <c r="F20" s="4" t="inlineStr">
        <is>
          <t xml:space="preserve"> </t>
        </is>
      </c>
    </row>
    <row r="21">
      <c r="A21" s="4" t="inlineStr">
        <is>
          <t>Placement Agency Agreement, Shares, Purchase Number of Shares of Common Stock Sold in Offering</t>
        </is>
      </c>
      <c r="B21" s="5" t="n">
        <v>1714286</v>
      </c>
      <c r="C21" s="4" t="inlineStr">
        <is>
          <t xml:space="preserve"> </t>
        </is>
      </c>
      <c r="D21" s="4" t="inlineStr">
        <is>
          <t xml:space="preserve"> </t>
        </is>
      </c>
      <c r="E21" s="4" t="inlineStr">
        <is>
          <t xml:space="preserve"> </t>
        </is>
      </c>
      <c r="F21" s="4" t="inlineStr">
        <is>
          <t xml:space="preserve"> </t>
        </is>
      </c>
    </row>
    <row r="22">
      <c r="A22" s="4" t="inlineStr">
        <is>
          <t>Placement Agent Warrants, Exercise Price</t>
        </is>
      </c>
      <c r="B22" s="16" t="n">
        <v>0.385</v>
      </c>
      <c r="C22" s="4" t="inlineStr">
        <is>
          <t xml:space="preserve"> </t>
        </is>
      </c>
      <c r="D22" s="4" t="inlineStr">
        <is>
          <t xml:space="preserve"> </t>
        </is>
      </c>
      <c r="E22" s="4" t="inlineStr">
        <is>
          <t xml:space="preserve"> </t>
        </is>
      </c>
      <c r="F22" s="4" t="inlineStr">
        <is>
          <t xml:space="preserve"> </t>
        </is>
      </c>
    </row>
    <row r="23">
      <c r="A23" s="4" t="inlineStr">
        <is>
          <t>Placement Agent Warrants, Percent, Offering Price Per Share</t>
        </is>
      </c>
      <c r="B23" s="13" t="n">
        <v>1.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elo3D, Inc., a Delaware corporation (“ Velo3D ” ), formerly known as JAWS Spitfire Acquisition Corporation (“ JAWS Spitfire ”), produces metal additive three dimensional printers (“ 3D Printers ”) which enable the production of components for space rockets, jet engines, fuel delivery systems and other high value metal parts, which it sells or leases to customers for use in their businesses. The Company also provides support services (“ Support Services ”) for an incremental fee. Velo3D’s subsidiaries are Velo3D US, Inc., (formerly known as Velo3D, Inc. (“ Legacy Velo3D ”), founded in June 2014 as a Delaware corporation headquartered in Campbell, California), Velo3D, B.V., (a sales and marketing office located in the Netherlands) and Velo3D, GmbH, (a sales and marketing office located in Germany). The first commercially developed 3D Printer was delivered in the fourth quarter of 2018. On September 29, 2021 (the “ Closing Date ” or the “ Reverse Recapitalization Date ”), JAWS Spitfire completed the previously announced merger with Legacy Velo3D, with Legacy Velo3D surviving as a wholly-owned subsidiary of JAWS Spitfire (the “ Merger ” or the “ Reverse Recapitalization ”). In connection with the Merger, JAWS Spitfire was renamed “Velo3D, Inc.”, and Legacy Velo3D was renamed “Velo3D US, Inc.” The shares and Net loss per share attributable to common stockholders, basic and diluted, prior to the Merger, have been retroactively restated as shares reflecting the exchange ratio (the “ Exchange Ratio ”) established in the Merger (0.8149 shares of Velo3D common stock for 1 share of Legacy Velo3D common stock, par value $0.00001 (the “ Common Stock ”)). All fractional shares were rounded. Unless otherwise stated herein or unless the context otherwise requires, references in these notes to the “Company” refer to (i) Legacy Velo3D prior to the consummation of the Merger; and (ii) Velo3D and its consolidated subsidiaries following the consummation of the Merger. 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financial statements should be read in conjunction with the audited consolidated financial statements included in the Company’s Annual Report on Form 10-K for the year ended December 31, 2023 (the “2023 Form 10-K”) and the related notes, which provide a more complete discussion of the Company’s accounting policies and certain other information. The condensed consolidated balance sheet as of December 31, 2023 has been derived from the audited financial statements of the Company. These unaudited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Revision of Previously Issued Condens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concluded that the errors were not material, either individually or in the aggregate, to its previously issued consolidated financial statements. Additionally, the Company has revised its previously issued interim condensed consolidated financial statements for the period ended March 31, 2023. Refer to Note 16 for further discussion on the revision of the previously issued condensed consolidated financial statements. Notice of Delisting On December 28, 2023, the Company received written notice (the “ Notice ”) from the New York Stock Exchange (“ NYSE ”) that the Company was not in compliance criteria pursuant to the continued listing standards set forth in Section 802.01C of the NYSE Listed Company Manual because the average closing price of the Common Stock was less than $1.00 per share over a consecutive 30 trading-day period (the “Minimum Share Price Requirement”). Pursuant to Section 802.01C of the NYSE Listed Company Manual, the Company will have until June 28, 2024 to regain compliance with the Minimum Share Price Requirement. The Notice has no immediate impact on the listing of the Common Stock, which will continue to be listed and traded on the NYSE during the applicable cure period, subject to the Company’s compliance with the other continued listing requirements of the NYSE and will not affect the ongoing business operations of the Company or its reporting requirements with the Securities and Exchange Commission. However, failure to satisfy the conditions of the cure period or to maintain other NYSE listing requirements could lead to a delisting. Going Concern, Financial Condition and Liquidity and Capital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and for further information on significant accounting updates adopted in the prior year, see Note 2, Summary of Significant Accounting Policies , to the audited consolidated financial statements in the 2023 Form 10-K. During the three months ended March 31, 2024, there were no significant updates to the Company’s significant accounting policies other than as described below. Recently Issued Accounting Pronouncement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3:00Z</dcterms:created>
  <dcterms:modified xmlns:dcterms="http://purl.org/dc/terms/" xmlns:xsi="http://www.w3.org/2001/XMLSchema-instance" xsi:type="dcterms:W3CDTF">2024-05-15T20:13:00Z</dcterms:modified>
</cp:coreProperties>
</file>